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Balance Sheet Components" sheetId="7" r:id="rId7"/>
    <s:sheet name="Goodwill and Intangible Assets" sheetId="8" r:id="rId8"/>
    <s:sheet name="Foreign Exchange Instruments" sheetId="9" r:id="rId9"/>
    <s:sheet name="Financial Instruments" sheetId="10" r:id="rId10"/>
    <s:sheet name="Commitments and Contingencies" sheetId="11" r:id="rId11"/>
    <s:sheet name="Share-Based Compensation" sheetId="12" r:id="rId12"/>
    <s:sheet name="Debt" sheetId="13" r:id="rId13"/>
    <s:sheet name="Accumulated Other Comprehensive" sheetId="14" r:id="rId14"/>
    <s:sheet name="Subsequent Event" sheetId="15" r:id="rId15"/>
    <s:sheet name="Summary of Significant Accoun16" sheetId="16" r:id="rId16"/>
    <s:sheet name="Summary of Significant Accoun17" sheetId="17" r:id="rId17"/>
    <s:sheet name="Balance Sheet Components (Table" sheetId="18" r:id="rId18"/>
    <s:sheet name="Goodwill and Intangible Assets " sheetId="19" r:id="rId19"/>
    <s:sheet name="Foreign Exchange Instruments (T" sheetId="20" r:id="rId20"/>
    <s:sheet name="Financial Instruments (Tables)" sheetId="21" r:id="rId21"/>
    <s:sheet name="Share-Based Compensation (Table" sheetId="22" r:id="rId22"/>
    <s:sheet name="Debt (Tables)" sheetId="23" r:id="rId23"/>
    <s:sheet name="Accumulated Other Comprehensi24" sheetId="24" r:id="rId24"/>
    <s:sheet name="Summary of Significant Accoun25" sheetId="25" r:id="rId25"/>
    <s:sheet name="Summary of Significant Accoun26" sheetId="26" r:id="rId26"/>
    <s:sheet name="Summary of Significant Accoun27" sheetId="27" r:id="rId27"/>
    <s:sheet name="Balance Sheet Components (Detai" sheetId="28" r:id="rId28"/>
    <s:sheet name="Goodwill and Intangible Asset29" sheetId="29" r:id="rId29"/>
    <s:sheet name="Foreign Exchange Instruments (D" sheetId="30" r:id="rId30"/>
    <s:sheet name="Financial Instruments - Investm" sheetId="31" r:id="rId31"/>
    <s:sheet name="Financial Instruments - Convert" sheetId="32" r:id="rId32"/>
    <s:sheet name="Commitments and Contingencies (" sheetId="33" r:id="rId33"/>
    <s:sheet name="Share-Based Compensation (Detai" sheetId="34" r:id="rId34"/>
    <s:sheet name="Debt (Details)" sheetId="35" r:id="rId35"/>
    <s:sheet name="Accumulated Other Comprehensi36" sheetId="36" r:id="rId36"/>
  </s:sheets>
  <s:definedNames/>
  <s:calcPr calcId="124519" calcMode="auto" fullCalcOnLoad="1"/>
</s:workbook>
</file>

<file path=xl/sharedStrings.xml><?xml version="1.0" encoding="utf-8"?>
<sst xmlns="http://schemas.openxmlformats.org/spreadsheetml/2006/main" uniqueCount="464">
  <si>
    <t>Document and Entity Information - shares</t>
  </si>
  <si>
    <t>3 Months Ended</t>
  </si>
  <si>
    <t>Sep. 30, 2016</t>
  </si>
  <si>
    <t>Oct. 21, 2016</t>
  </si>
  <si>
    <t>Document and Entity Information</t>
  </si>
  <si>
    <t>Entity Registrant Name</t>
  </si>
  <si>
    <t>ACCURAY INC</t>
  </si>
  <si>
    <t>Entity Central Index Key</t>
  </si>
  <si>
    <t>Document Type</t>
  </si>
  <si>
    <t>10-Q</t>
  </si>
  <si>
    <t>Document Period End Date</t>
  </si>
  <si>
    <t>Sep. 30,
		2016</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Jun. 30, 2016</t>
  </si>
  <si>
    <t>Current assets:</t>
  </si>
  <si>
    <t>Cash and cash equivalents</t>
  </si>
  <si>
    <t>Short-term investments</t>
  </si>
  <si>
    <t>Restricted cash</t>
  </si>
  <si>
    <t>Accounts receivable, net of allowance for doubtful accounts of $800 and $826 as of September 30, 2016 and June 30, 2016,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Short-term debt</t>
  </si>
  <si>
    <t>Customer advances</t>
  </si>
  <si>
    <t>Deferred revenue</t>
  </si>
  <si>
    <t>Total current liabilities</t>
  </si>
  <si>
    <t>Long-term liabilities:</t>
  </si>
  <si>
    <t>Long-term other liabilities</t>
  </si>
  <si>
    <t>Long-term debt</t>
  </si>
  <si>
    <t>Total liabilities</t>
  </si>
  <si>
    <t>Commitments and contingencies (Note 5)</t>
  </si>
  <si>
    <t xml:space="preserve"> </t>
  </si>
  <si>
    <t>Stockholders' Equity:</t>
  </si>
  <si>
    <t>Preferred stock, $0.001 par value; authorized: 5,000,000 shares; no shares issued and outstanding</t>
  </si>
  <si>
    <t>Common stock, $0.001 par value; authorized: 200,000,000 shares as of September 30, 2016 and June 30, 2016 respectively; issued and outstanding: 81,693,888 and 81,378,208 shares at September 30, 2016 and June 30,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densed Consolidated Statements of Operations and Comprehensive Loss - USD ($) shares in Thousands, $ in Thousands</t>
  </si>
  <si>
    <t>Sep. 30, 2015</t>
  </si>
  <si>
    <t>Net revenue:</t>
  </si>
  <si>
    <t>Products</t>
  </si>
  <si>
    <t>Services</t>
  </si>
  <si>
    <t>Total net revenue</t>
  </si>
  <si>
    <t>Cost of revenue:</t>
  </si>
  <si>
    <t>Cost of products</t>
  </si>
  <si>
    <t>Cost of services</t>
  </si>
  <si>
    <t>Total cost of revenue</t>
  </si>
  <si>
    <t>Gross profit</t>
  </si>
  <si>
    <t>Operating expenses:</t>
  </si>
  <si>
    <t>Research and development</t>
  </si>
  <si>
    <t>Selling and marketing</t>
  </si>
  <si>
    <t>General and administrative</t>
  </si>
  <si>
    <t>Total operating expenses</t>
  </si>
  <si>
    <t>Loss from operations</t>
  </si>
  <si>
    <t>Other expense, net</t>
  </si>
  <si>
    <t>Loss before provision for income taxes</t>
  </si>
  <si>
    <t>Provision for (benefit from) income taxes</t>
  </si>
  <si>
    <t>Net loss</t>
  </si>
  <si>
    <t>Loss per share attributable to stockholders</t>
  </si>
  <si>
    <t>Net loss per share - basic and diluted</t>
  </si>
  <si>
    <t>Weighted average common shares used in computing loss per share Basic and diluted</t>
  </si>
  <si>
    <t>Foreign currency translation adjustment</t>
  </si>
  <si>
    <t>Unrealized gain (loss) on investments,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hare-based compensation</t>
  </si>
  <si>
    <t>Amortization of debt issuance costs</t>
  </si>
  <si>
    <t>Amortization and accretion of discount and premium on investments</t>
  </si>
  <si>
    <t>Accretion of interest on debt</t>
  </si>
  <si>
    <t>Recovery of (provision for) bad debt, net</t>
  </si>
  <si>
    <t>Provision for write-down of inventories</t>
  </si>
  <si>
    <t>Loss on disposal of property and equipment</t>
  </si>
  <si>
    <t>Changes in assets and liabilities:</t>
  </si>
  <si>
    <t>Accounts receivable</t>
  </si>
  <si>
    <t>Prepaid expenses and other assets</t>
  </si>
  <si>
    <t>Accrued liabilities</t>
  </si>
  <si>
    <t>Net cash provided by (used in) operating activities</t>
  </si>
  <si>
    <t>Cash Flows From Investing Activities</t>
  </si>
  <si>
    <t>Purchases of property and equipment, net</t>
  </si>
  <si>
    <t>Purchases of investments</t>
  </si>
  <si>
    <t>Sales and maturities of investments</t>
  </si>
  <si>
    <t>Net cash (used in) provided by investing activities</t>
  </si>
  <si>
    <t>Cash Flows From Financing Activities</t>
  </si>
  <si>
    <t>Proceeds from employee stock plans</t>
  </si>
  <si>
    <t>Taxes paid related to net share settlement of equity awards</t>
  </si>
  <si>
    <t>Payments made to note holder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mmary of Significant Accounting Policies</t>
  </si>
  <si>
    <t>1. Summary of Significant Accounting Policies
Description of Business
Accuray Incorporated (together with its subsidiaries, the “Company” or “Accuray”) is incorporated in Delaware and has its principal place of business in Sunnyvale, California. The Company designs, develops and sells advanced radiosurgery and radiation therapy systems for the treatment of tumors throughout the body. The Company has offices in the United States, Switzerland, China, Hong Kong and Japan and conducts its business worldwide.
Basis of Presentation and Principles of Consolidation
The condensed consolidated financial statements include the accounts of the Company and its wholly-owned subsidiaries. All significant inter-company transactions and balances have been eliminated in consolidation.
The accompanying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months ended September 30, 2016 are not necessarily indicative of the results to be expected for the fiscal year ending June 30, 2017, or for any other future interim period or fiscal year.
These condensed consolidated financial statements should be read in conjunction with the Company’s audited consolidated financial statements and accompanying notes for the fiscal year ended June 30, 2016 included in the Company’s Annual Report on Form 10-K filed with the SEC on August 24, 2016. The Company’s significant accounting policies are described in Note 2 to those audited consolidated financial statements and there have been no material changes to such policies.
We reclassified the debt issuance costs from other assets in the prior year’s condensed consolidated balance sheet to long-term debt to conform to the current quarter presentation upon the adoption of ASU No. 2015-03 as discussed below.
Recent Accounting Standard Update Not Yet Effective
In June 2016, the Financial Accounting Standards Board (FASB) issued Accounting Standard Update (ASU) No. 2016-13 (ASU 2016-13) Measurement of Credit Losses on Financial Instruments . ASU 2016-13 requires measurement and recognition of expected credit losses for financial assets held. This guidance will become effective for the Company beginning in the third quarter of fiscal year 2020 and must be adopted using a modified retrospective approach, with certain exceptions. Early adoption is permitted beginning in the third quarter of fiscal year 2019. The Company is currently evaluating the impact of the adoption of this standard on its condensed consolidated financial statements and related disclosures.
In March 2016, the Financial Accounting Standards Board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The Company is currently evaluating the impact of the adoption of this standard on its condensed consolidated financial statements and related disclosures.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is ASU requires additional disclosures. The standard is effective for fiscal years, and interim periods within those fiscal years, beginning after December 15, 2018. The ASU requires adoption based upon a modified retrospective transition approach. Early adoption is permitted. The Company has not yet selected a transition method, has not yet determined whether it will elect early adoption and is currently evaluating the impact of the adoption of this standard on its condensed consolidated financial statements and related disclosures.
In January 2016, the FASB issued ASU No. 2016-01 (ASU 2016-01) Recognition and Measurement of Financial Assets and Financial Liabilities .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the Company beginning in the third quarter of fiscal year 2018 and must be adopted using a modified retrospective approach, with certain exceptions. Early adoption is permitted for certain provisions. The Company is currently evaluating the impact of the adoption of this standard on its condensed consolidated financial statements and related disclosure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On July 9, 2015, the FASB approved a one year deferral of the effective period of ASU 2014-09. The standard will be effective for the Company for fiscal year 2019, but entities will be permitted to early adopt the standard as of the original effective date. The FASB issued supplemental adoption guidance and clarification to ASU 2014-09 in March 2016, April 2016 and May 2016 within ASU 2016-08 Revenue From Contracts With Customers: Principal vs. Agent Considerations , ASU 2016-10 Revenue From Contracts with Customers: Identifying Performance Obligations and Licensing , and ASU 2016-12 Revenue from Contracts with Customers: Narrow-Scope Improvements and Practical Expedients , respectively. The Company has not yet selected a transition method and is currently evaluating the impact of the adoption of these standards on its condensed consolidated financial statements and related disclosures.
Use of Estimates
The preparation of condensed consolidated financial statements in conformity with GAAP requires management to make estimates and assumptions that affect the reported amounts of assets, liabilities, revenues and expenses, and related disclosures at the date of the financial statements. Key estimates and assumptions made by the Company relate to revenue recognition, assessment of recoverability of goodwill and intangible assets, valuation of inventories, share-based compensation expense, income taxes, allowance for doubtful accounts, loss contingencies and corporate bonus expenses. Actual results could differ materially from those estimates.
Concentration of Credit and Other Risks
The Company’s cash, cash equivalents and investments are deposited with several major financial institutions. At times, deposits in these institutions exceed the amount of insurance provided on such deposits. The Company has not experienced any losses in such accounts and does not believe that it is exposed to any significant risk of loss on these balances.
For the three months ended September 30, 2016, there were no customers that represented 10% or more of total net revenue. For the three months ended September 30, 2015, there was one customer that represented 15% of total net revenue. One customer accounted for 17% and 18% of the Company’s total accounts receivable as of September 30, 2016, and June 30, 2016, respectively.
Accounts receivable are typically not collateralized. The Company performs ongoing credit evaluations of its customers and maintains reserves for potential credit losses. Accounts receivable are deemed past due in accordance with the contractual terms of the agreement. Accounts receivable balances are charged against the allowance for doubtful accounts once collection efforts are unsuccessful.
Single source suppliers presently provide the Company with several components. In most cases, if a supplier was unable to deliver these components, the Company believes that it would be able to find other sources for these components subject to any regulatory qualifications, if required.
Revenue Recognition
The Company earns revenue from the sale of products and related services. The Company records revenues net of any value added or sales tax. For arrangements with multiple elements, the Company allocates arrangement fees to products and services based upon Vendor Specific Objective Evidence (“VSOE”) of fair value of the respective elements, Third-Party Evidence (“TPE”), or Best Estimate of Selling Price (“BESP”), using the relative selling price method.
Product and Service Revenue
The majority of product revenue is generated from sales of CyberKnife and TomoTherapy Systems. If the Company is responsible for installation, the Company recognizes revenue after installation and acceptance of the system. Otherwise, revenue is recognized upon delivery, assuming all other revenue recognition criteria are met.
The Company offers systems with post-contract customer support (“PCS”), installation services, training and professional services. PCS includes planned and corrective maintenance services, software updates, bug fixes, as well as call-center support. Service revenue is generated primarily from PCS (warranty period services and post warranty services), installation services, training, parts and upgrades that are sold under service contracts and professional services. PCS revenue is deferred and recognized over the service period. Installation service revenue is recognized concurrently with system revenue. Training and professional service revenues that are not deemed essential to the functionality of the systems are recognized as such services are performed.
Costs associated with service revenue are expensed when incurred, except when those costs are related to parts or system upgrades where revenue recognition has been deferred. In those cases, the costs are deferred and recognized over the period of revenue recognition.
Net Income (Loss) Per Common Share
Basic and diluted net income (loss) per share is computed by dividing net income (loss) attributable to stockholders by the weighted average number of common shares outstanding during the period.
A reconciliation of the numerator and denominator used in the calculation of basic and diluted net income (loss) per share follows (in thousands):
Three Months Ended
2016
2015
Numerator:
Net loss used to compute basic and diluted loss per share
$
)
$
)
Denominator:
Weighted average shares used to compute basic and diluted loss per share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50% Convertible Senior Notes due February 1, 2018 (the “3.50% Convertible Notes”) and the 3.50% Series A Convertible Notes (the “3.50% Series A Convertible Notes”) due February 1, 2018 (together, the “Convertible Notes”) are included in the calculation of diluted net income per share only if their inclusion is dilutive. The following table sets forth all potentially dilutive securities excluded from the computation in the table above because their effect would have been anti-dilutive (in thousands):
As of September 30,
2016
2015
Stock options
RSUs, PSUs and MSUs
3.50% Convertible Notes
Outstanding Convertible Notes—Diluted Share Impact
The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50% Series A Convertible Notes, totaling approximately 3.9 million shares were not included in the potentially diluted share count table above. The zero potentially dilutive shares of the 3.50% Series A Convertible Notes as of September 30, 2016 and 2015, respectively, included in the table above are the result of the lower average share price, which was below the conversion price and management’s intent to settle the principal amount thereof in cash. The number of premium shares included in the Company’s diluted share count will vary with fluctuations in the Company’s share price. Higher actual share prices result in a greater number of premium shares.
Segment Information
The Company has one operating and reporting segment (oncology systems group), which develops, manufactures and markets proprietary medical devices used in radiation therapy and radiosurger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refore, the information below is presented only for revenues and long-lived tangible assets by geographic areas. Revenue by geographic region is based on the shipping addresses of the Company’s customers. The following summarizes revenue by geographic region (in thousands):
Three Months Ended
September 30,
2016
2015
Americas
$
$
Europe, India Middle East, and Africa
Asia-Pacific
Japan
Total
$
$
Information regarding geographic areas in which the Company has long lived tangible assets is as follows (in thousands):
September 30,
June 30,
2016
2016
Americas
$
$
Europe, India Middle East, and Africa
Asia-Pacific
Japan
Total
$
$</t>
  </si>
  <si>
    <t>Balance Sheet Components</t>
  </si>
  <si>
    <t>2. Balance Sheet Components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and capital leases, totaled $7.0 million and $7.6 million at September 30, 2016 and June 30, 2016, respectively, and are included in Other Assets in the condensed consolidated balance sheets. Of the $7.0 million in financing receivables at September 30, 2016, $3.3 million are related to sales-type leases with customers while the remaining $3.7 million are related to contractual maturities of more than one year. Of the $7.6 million in financing receivables at June 30, 2016, $3.5 million are related to sales-type leases with customers while the remaining $4.1 million related to contractual maturities of more than one year. Due to the homogenous nature of the leasing transactions, the Company manages them on an aggregate basis when assessing and monitoring credit risk. The Company evaluates the credit quality of an obligor at lease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Accounts rated as low risk typically have the equivalent of a Moody’s rating of Baa3 or higher, while accounts rated as moderate risk generally have the equivalent of a Ba1 or lower. The Company classifies accounts as high risk when it considers the financing receivable to be impaired or when management believes there is a significant near-term risk of non-payments. As of September 30, 2016, the sales-type lease portion of the financing receivables was rated at a moderate risk. The Company performed an assessment of the allowance for credit losses related to its financing receivables as of September 30, 2016. Based upon such assessment, the Company did not record an allowance for credit losses related to such financing receivables as of September 30, 2016 and June 30, 2016, respectively.
A summary of the Company’s financing receivables is presented as follows:
September 30, 2016
Lease
Financed
Total
Gross
$
$
$
Residual value
—
—
—
Unearned income
)
—
)
Allowance for credit loss
—
—
—
Total, net
$
$
$
Reported as:
Current
$
$
$
Non-current
Total, net
$
$
$
June 30, 2016
Lease
Financed
Total
Gross
$
$
$
Residual value
—
—
—
Unearned income
)
—
)
Allowance for credit loss
—
—
—
Total, net
$
$
Reported as:
Current
$
$
$
Non-current
Total, net
$
$
$
Actual cash collections may differ from the contracted maturities due to early customer buyouts, refinancing, or defaults. Future minimum lease payments to be received as of September 30, 2016 are presented as follows:
Year Ending September 30,
Amount
2017
$
2018
2019
2020
2021
2022
Total
$
Inventories
Inventories consisted of the following (in thousands):
September 30,
June 30,
2016
2016
Raw materials
$
$
Work-in-process
Finished goods
Inventories
$
$
Property and equipment, net
Property and equipment, net consisted of the following (in thousands):
September 30,
June 30,
2016
2016
Furniture and fixtures
$
$
Computer and office equipment
Software
Leasehold improvements
Machinery and equipment
Construction in progress
Less: Accumulated depreciation
)
)
Property and equipment, net
$
$
Depreciation expense related to property and equipment for the three months ended September 30, 2016 and 2015 was $2.7 million and $2.6 million, respectively.</t>
  </si>
  <si>
    <t>Goodwill and Intangible Assets</t>
  </si>
  <si>
    <t>3. Goodwill and Intangible Assets
Goodwill
Activity related to goodwill consisted of the following (in thousands):
Three Months
Year
Ended
Ended
September 30,
June 30,
2016
2016
Balance at the beginning of the period
$
$
Currency translation
)
)
Balance at the end of the period
$
$
In the second quarter of fiscal 2016, the Company performed its annual goodwill impairment test. Based on this analysis, the Company determined that there was no impairment to goodwill. The Company will continue to monitor its recorded goodwill for indicators of impairment. In the three months ended September 30, 2016, there were no indicators of impairment.
Intangible Assets
The Company’s unamortized intangible assets associated with completed acquisitions at September 30, 2016 and June 30, 2015 are as follows (in thousands):
September 30, 2016
June 30, 2016
Gross
Gross
Carrying
Accumulated
Net
Carrying
Accumulated
Net
Useful Lives
Amount
Amortization
Amount
Amount
Amortization
Amount
(in years)
Developed technology
5 — 6
$
$
)
$
$
$
)
$
The Company did not identify any triggering events that would indicate potential impairment of its definite-lived intangible and long-lived assets as of September 30, 2016 and June 30, 2016.
Amortization expense related to intangible assets for the three months ended September 30, 2016 and 2015 was $2.0 million and $2.0 million, respectively.
The estimated future amortization expense of purchased intangible assets as of September 30, 2016 is as follows (in thousands):
Year Ending June 30,
Amount
2017 (remaining 9 months)
$</t>
  </si>
  <si>
    <t>Foreign Exchange Instruments</t>
  </si>
  <si>
    <t>4. Foreign Exchange Instruments
The Company utilizes foreign currency forward contracts with well-known financial institutions to manage its exposure to fluctuations in foreign currency exchange rates on certain intercompany balances and foreign currency denominated cash and customer receivables. The Company does not use derivative financial instruments for speculative or trading purposes. These forward contracts are not designated as hedging instruments for accounting purposes. Principal hedged currencies include the Euro, Japanese Yen, Swiss Franc, and U.S. Dollar. The periods of these forward contracts range up to approximately three months and the notional amounts are intended to be consistent with changes in the underlying exposures. The Company intends to exchange foreign currencies for U.S. Dollars at maturity. There were no outstanding foreign currency forward contracts at the end of September 30, 2016 and June 30, 2016.
The following table shows the effect of forward contracts not designated as hedging instruments and foreign currency transactions gains and losses, which were included in “Other expense, net” on the condensed consolidated statements of operations in three months ended September 30:
(in thousands)
2016
2015
Foreign currency exchange (loss) on foreign contracts
$
)
$
)
Foreign currency transactions gain</t>
  </si>
  <si>
    <t>Financial Instruments</t>
  </si>
  <si>
    <t>5. Financial Instruments
The Company considers all highly liquid investments held at major banks, certificates of deposit and other securities with original maturities of three months or less to be cash equivalents.
The Company classifies all of its investments as available-for-sale at the time of purchase because management intends that these investments are available for current operations and includes these investments on its balance sheet as short-term investments. Investments with original maturities longer than three months include commercial paper, U.S. agency securities, non-U.S. government securities and investment-grade corporate debt securities. Investments classified as available-for-sale are recorded at fair market value with the related unrealized gains and losses included in accumulated other comprehensive income (loss), a component of stockholders’ equity. Realized gains and losses are recorded based on specific identification of each security’s cost basi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following tables summarize the amortized cost, gross unrealized gains, gross unrealized losses and fair value by significant investment category for cash, cash equivalents and short-term investments (in thousands):
September 30, 2016
Estimated Market Value
Amortized
Gross
Gross
Cash and
Short-term
Cash
$
$
—
$
—
$
$
—
Level 1
Money market funds
—
—
—
—
—
—
Level 2
U.S. agency securities
)
—
U.S. treasury bills
—
—
—
Corporate notes
)
—
)
—
Total
$
$
$
)
$
$
June 30, 2016
Estimated Market Value
Amortized
Gross
Gross
Cash and
Short-term
Cash
$
$
—
$
—
$
$
—
Level 1
Money market funds
—
—
—
—
—
—
Level 2
Commercial paper
—
—
U.S. government agency securities
)
—
U.S. Treasury securities
—
—
Municipal debt securities
—
—
—
Corporate debt securities
—
)
—
)
Total
$
$
$
)
$
$
Certain investments in the table above are classified as having Level 2 inputs because quoted prices in an active market are not readily accessible for those specific financial assets, or the Company may have relied on alternative pricing methods that do not rely exclusively on quoted prices to determine the fair value of the investments.
The Company had investments that were in an unrealized loss position as of September 30, 2016. The Company determined that (i) it does not have the intent to sell any of these investments and (ii) it is not likely that it will be required to sell any of these investments before recovery of the entire amortized cost basis. The Company reviews its investments quarterly to identify and evaluate investments that have an indication of possible impairment. As of September 30, 2016, the Company anticipates that it will recover the entire carrying value of such investments and has determined that no other-than-temporary impairments associated with credit losses were required to be recognized during the three months ended September 30, 2016.
Contractual maturities of available-for-sale securities at September 30, 2016 were as follows (in thousands):
September 30, 2016
Amortized
Fair Value
Due in 1 year or less
$
$
Due in 1-2 years
$
$
The following table summarizes our available-for-sale debt securities that were in a continuous unrealized loss position, but were not deemed to be other-than-temporarily impaired:
Less Than 12 Months
12 Months or Greater
Total
(in thousands)
Gross
Estimated
Gross
Estimated
Gross
Estimated
September 30, 2016
Debt securities:
Corporate debt securities
$
)
$
—
—
$
)
$
U.S. government agencies securities
—
—
)
)
Total
$
)
$
$
)
$
$
)
$
June 30, 2016
Debt securities:
Corporate debt securities
$
)
$
$
)
$
$
)
$
U.S. government agencies securities
—
—
)
)
Total
$
)
$
$
)
$
$
)
$
The Company held a total of 10 positions as of September 30, 2016 and 11 positions as of June 30, 2016 that were in an unrealized loss position. Based on the Company’s review of these securities, the Company believes it had no other-than-temporary impairments on these securities as of September 30, 2016 and June 30, 2016 because it does not intend to sell these securities and believes it is not more likely than not that it will be required to sell these securities before the recovery of their amortized cost basis. Gross realized gains and gross realized losses were insignificant for the three months ended September 30, 2016 and the year ended June 30, 2016.
Assets and Liabilities That Are Measured at Fair Value on a Nonrecurring Basis
The Company’s non-marketable equity investments and non-financial assets, such as goodwill, intangible assets, and property, plant, and equipment (measured at fair value if a write-down is recognized) are evaluated for impairment annually or when indicators of impairment exist. The fair value measurement of non-marketable equity investments is performed by a third-party analyst using Level 3 inputs. Non-financial assets such as identified intangible assets acquired in connection with an acquisition are measured at fair value using Level 3 inputs, which include discounted cash flow methodologies, or similar techniques, when there is limited market activity and the determination of fair value requires significant judgment and estimates. In addition, in evaluating the fair value of goodwill impairment, further corroboration is obtained using our market capitalization. The Company did not record any impairment charges for non-marketable equity investments and non-financial asset in the three months ended September 30, 2016.
The long-term debt is measured on a non-recurring basis using Level 2 inputs based upon observable inputs of the Company’s underlying stock price and the time value of the conversion option, since an observable quoted price of the Convertible Notes is not readily available.
The following table summarizes the carrying values and estimated fair values of our short-term and long-term debt (in thousands):
September 30, 2016
June 30, 2016
Carrying Value
Fair Value
Carrying Value
Fair Value
3.75% Convertible Notes
$
—
$
—
$
$
3.50% Convertible Notes
3.50% Series A Convertible Notes
Secured Loan
Total
$
$
$
$
The short-term and long-term debt is measured on a non-recurring basis using Level 2 inputs based upon observable inputs of the Company’s underlying stock price and the time value of the conversion option, since an observable quoted price of the Convertible Notes is not readily available.</t>
  </si>
  <si>
    <t>Commitments and Contingencies</t>
  </si>
  <si>
    <t>6. Commitments and Contingencies
The Company’s contractual obligations were presented in the Annual Report on Form 10-K for the previous annual reporting period ended June 30, 2016. As discussed in Note 8, in August 2016, we settled the remaining approximately $36.6 million in aggregate principal amount of the 3.75% Convertible Senior Notes and accrued interest for $37.3 million in cash. In addition, we signed a lease extension in October 2016 on our Madison, Wisconsin facility through 2023, which would have expired in 2018. Except for the change in debt and lease obligations, there has been no material changes outside of the ordinary course of business in those obligations during the three months ended September 30, 2016.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reasonably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For certain legal proceedings, management believes that there is a reasonable possibility that material losses may be incurred; however, the Company is unable to reasonably estimate a range of reasonably possible losses with respect to these matter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Rotary Systems
On April 28, 2011, a former supplier to TomoTherapy, Rotary Systems Incorporated (“Rotary Systems”), filed suit in Minnesota state court, Tenth Judicial District, Anoka County, against TomoTherapy alleging misappropriation of trade secrets, as well as several other counts alleging various theories of injury. Rotary Systems alleges TomoTherapy misappropriated Rotary Systems’ trade secrets pertaining to a component previously purchased from Rotary Systems, which TomoTherapy now purchases from a different supplier. The suit alleged TomoTherapy improperly supplied the alleged trade secrets to its present supplier, Dynamic Sealing Technologies Inc. (also a named defendant in the suit). Rotary Systems made an unspecified claim for damages of greater than $50,000. TomoTherapy moved to dismiss the case and, on August 29, 2011, the court granted the motion to dismiss with respect to all counts other than the count alleging misappropriation of trade secrets. On May 21, 2012, the court gave Rotary Systems sixty days to identify the alleged trade secrets with specificity or face dismissal of its claim with prejudice. The court held a hearing on September 20, 2012 to review Rotary Systems’ amended complaint. TomoTherapy filed a motion for summary judgment on the trade secret claim, the court ruled in favor of TomoTherapy on December 5, 2013, and Rotary Systems appealed. On December 22, 2014, the Minnesota Court of Appeals reversed the district court’s dismissal of Rotary Systems’ trade secrets claim and remanded it to the district court but affirmed the dismissal of Rotary Systems’ other claims. In late October 2015, a final scheduling order was confirmed for the remanded claims and the parties engaged in the process of conducting discovery. On April 19, 2016, the parties entered into a written settlement agreement resolving the lawsuit. A stipulation of dismissal dismissing all claims by all parties with prejudice was filed with the court and the court entered an order on July 12, 2016 dismissing the case with prejudice.
Cowealth Medical
On February 27, 2014, Cowealth Medical Holding Co., Ltd. (“Cowealth”), Accuray’s former distributor in China, submitted a request for binding arbitration with the International Chamber of Commerce International Court of Arbitration (“ICC”) alleging, among other matters, that Accuray breached its distributor agreement with Cowealth by wrongfully terminating Cowealth as its distributor and misappropriated certain of Cowealth’s confidential information. Cowealth was seeking damages of approximately $170.0 million and injunctive relief. Accuray filed counterclaims for damages of approximately $35.0 million. Accuray’s answer and counterclaim were submitted to the ICC on May 12, 2014, and Cowealth served its reply on June 27, 2014. A hearing was held in Hong Kong between January 26, 2015 and February 6, 2015. The parties filed closing submissions and reply closing submissions in March 2015. On October 29, 2015, the ICC ruled that Accuray was liable for certain damages and awarded Cowealth approximately $3.4 million. On November 27, 2015, Cowealth applied for a correction to the award to revise the amount of damages upwards to approximately $5.5 million. On January 21, 2016, the arbitrator granted Cowealth’s application for a correction on the grounds that the original award amount was a clerical error on the part of the arbitrator. Interest on the final award amount was determined to accrue at a rate of 5% per annum starting 30 days after the date the corrected award was issued until payment. Accordingly, management recorded a charge of $3.4 million for the first fiscal quarter ending September 30, 2015, and an additional $2.1 million for the second fiscal quarter ending December 30, 2015. The parties filed cost submissions and reply cost submissions in December 2015. The ICC released the final award on February 12, 2016, which dealt with the parties’ claims for costs of the arbitration. Under the final award, the arbitrator awarded costs to Cowealth at a net amount of $2.4 million and rejected all other claims and requests. Prior to the ruling of the ICC, no accrual was established in the Company’s consolidated financial statements because management did not believe the likelihood of an award of damages or costs of arbitration to Cowealth were probable or estimable. In addition, the Company won several of its counterclaims including the right to be assigned the existing service contracts between Cowealth and Accuray customers, transfer to Accuray any regulatory clearances, licenses or permits obtained and held for the purposes of selling the CyberKnife System in China and deliver any consigned parts in their possession.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September 30, 2016.</t>
  </si>
  <si>
    <t>Share-Based Compensation</t>
  </si>
  <si>
    <t>7. Share-Based Compensation
The following table summarizes the share-based compensation charges included in the Company’s condensed consolidated statements of operations and comprehensive loss (in thousands):
Three Months Ended September
2016
2015
Cost of revenue
$
$
Research and development
Selling and marketing
General and administrative
$
$</t>
  </si>
  <si>
    <t>Debt</t>
  </si>
  <si>
    <t>8. Debt
First Lien Senior Secured Term Loan due January 2021 (Secured Loan)
On January 11, 2016, the Company closed a $70.0 million first lien senior secured debt financing agreement with Cerberus Business Finance, LLC, an affiliate of Cerberus Capital Management, L.P (the “Secured Loan”). As required by the terms of the financing, upon the closing of the financing in January 2016, the Company used a portion of the net proceeds from the financing to repurchase approximately $63.4 million in aggregate principal amount of the 3.75% Convertible Senior Notes for $66.6 million in cash. In August 2016, the Company settled the remaining approximately $36.6 million in aggregate principal amount of the 3.75% Convertible Senior Notes and accrued interest for $37.3 million in cash.. The Secured Loan bears interest at a variable rate per annum equal to, at the Company’s option, (i) the LIBOR Rate for one month plus an applicable margin of 7.00% (subject to a LIBOR Rate floor of 1.00% per annum), or (ii) a Reference Rate, which is the higher of 1) 3.25%, 2) Federal Funds Rate plus 0.5%, 3) the LIBOR rate for 1 month plus 1%, and 4) the US Prime Rate as published in the Wall Street Journal, plus an applicable margin of 4.75% per annum. The loan is repayable in consecutive quarterly installments of $875,000 with the final payment due on the Final Maturity Date. The Secured Loan matures on the earlier of: (i) January 11, 2021 and (ii) the date that is 120 days prior to the scheduled maturity date of the 3.5% Convertible Senior Notes maturing February 1, 2018 unless the Company has set aside specifically identifiable funds raised from new common equity or new debt equal to the then-outstanding principal amount of the 3.5% Convertible Senior Notes. The net proceeds from the offering, after deducting the initial purchaser’s discount and commission and the related offering costs, were approximately $65.5 million. The offering costs of $3.1 million and the initial purchaser’s discount and commission of $1.4 million (both of which are recorded in Long-term Debt) are being amortized to interest expense using the effective interest method over five years. The Secured Loan is secured by first-priority liens on substantially all the assets of the Company.
The covenants in the Secured Loan include:
·
Secured leverage —defines the maximum amount of secured leverage that can be on the Company’s books at a given point in time calculated by the total secured debt divided by the last twelve months’ adjusted EBITDA;
·
Total leverage —defines the maximum amount of total leverage that can be on the Company’s books at a given point in time calculated by the total debt divided by the last twelve months’ adjusted EBITDA;
·
Fixed Charge Coverage Ratio — designed to ensure that the Company’s cash fixed charges are met with adequate free cash flow based on a minimum coverage ratio to be set and maintained;
·
Minimum EBITDA — defines the minimum amount of adjusted EBITDA the Company must maintain and generate;
·
Maximum CapEx — defines how much cash the Company can use annually to pursue capital projects, purchase PP&amp;E and other related activities during the life of the loan; and
·
Affirmative and negative covenants — defines reporting requirements, subsidiary asset restrictions, dividend distribution and repayment requirements among other general requirements.
The Company may, at its election, repay the Secured Loan at any time and if so, the Company will be required to pay a prepayment premium of 2% if the Secured Loan is repaid or accelerated within the first year on the amount repaid and 1% if the Secured Loan is repaid or accelerated within the second year on the amount repaid.
3.75% Convertible Senior Notes due August 2016
On August 1, 2011, the Company issued the 3.75% Convertible Senior Notes to certain qualified institutional buyers, or QIBs. The 3.75% Convertible Senior Notes were offered and sold to the QIBs pursuant to Rule 144A under the Securities Act of 1933, as amended (the “Securities Act”), or Rule 144A. The net proceeds from the $100 million offering, after deducting the initial purchaser’s discount and commission and the related offering costs, were approximately $96.1 million. The offering costs and the initial purchaser’s discount and commission (which are recorded in Long-term Debt) were amortized to interest expense using the effective interest method over five years. The 3.75% Convertible Senior Notes bore interest at a rate of 3.75% per year, payable semi-annually in arrears in cash on February 1 and August 1 of each year, beginning on February 1, 2012. The 3.75% Convertible Senior Notes matured on August 1, 2016. A portion of these notes were redeemed in January 2016, and the remainder of these notes was redeemed on August 1, 2016, as discussed further below.
The 3.75% Convertible Senior Notes were issued under an Indenture between the Company and The Bank of New York Mellon Trust Company, N.A., as trustee. Holders of the 3.75% Convertible Senior Notes may convert their 3.75% Convertible Senior Notes at any time on or after May 1, 2016 until the close of business on the business day immediately preceding the maturity date. Prior to May 1, 2016, holders of the 3.75% Convertible Senior Notes could convert their 3.75% Convertible Senior Notes only under the following circumstances: (1) during any calendar quarter after the calendar quarter ending September 30, 2011,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75% Convertible Senior Notes for each trading day of that Note Measurement Period was equal to or less than 98% of the product of the closing sale price of shares of the Company’s common stock and the applicable conversion rate for such trading day; (3) if the Company calls any or all of the 3.75% Convertible Senior Notes for redemption, at any time prior to the close of business on the business day immediately preceding the redemption date; or (4) upon the occurrence of specified corporate transactions as described in the Indenture. Upon conversion by holders of the 3.75% Convertible Senior Notes, the Company will have the right to pay or deliver, as the case may be, cash, shares of common stock of the Company or a combination thereof, at the Company’s election. At any time on or prior to the 33rd business day immediately preceding the maturity date, the Company may irrevocably elect to (a) deliver solely shares of common stock of the Company in respect of the Company’s conversion obligation or (b) pay cash up to the aggregate principal amount of the 3.75% Convertible Senior Notes to be converted and pay or deliver, as the case may be, cash, shares of common stock of the Company or a combination thereof in respect of the remainder, if any, of the Company’s conversion obligation in excess of the aggregate principal amount of the 3.75% Convertible Senior Notes being converted. The initial conversion rate was 105.5548 shares of the Company’s common stock per $1,000 principal amount of 3.75% Convertible Senior Notes (which represents an initial conversion price of approximately $9.47 per share of the Company’s common stock).
In accordance with ASC 470-20, Debt with Conversion and Other Options , the Company separately accounts for the liability and equity conversion components of the 3.75% Convertible Senior Notes. The principal amount of the liability component of the 3.75% Convertible Senior Notes was $75.9 million as of the date of issuance based on the present value of its cash flows using a discount rate of 10%, our approximate borrowing rate at the date of the issuance for a similar debt instrument without the conversion feature. The carrying value of the equity conversion component was $24.1 million. A portion of the initial purchaser’s discount and commission and the offering costs totaling $0.9 million was allocated to the equity conversion component. The liability component is being accreted to the principal amount of the 3.75% Convertible Senior Notes using the effective interest method over five years.
In January 2016, the Company repurchased approximately $63.4 million in aggregate principal amount of the 3.75% Convertible Senior Notes for $66.6 million in cash. As $63.4 million of the 3.75% Convertible Senior Notes were settled in cash, a total of 6.7 million potentially dilutive shares are no longer potentially outstanding from an EPS perspective, these shares were already noted in Note 1 above as being excluded due to being anti-dilutive in the current fiscal quarter of 2016. Following such transactions, approximately $44.7 million aggregate principal amount of the 3.50% Convertible Senior Notes, approximately $36.6 million aggregate principal amount of the 3.75% Convertible Senior Notes and approximately $70.3 million of the 3.50% Series A Convertible Senior Notes remained outstanding. The Company recorded a charge in the third quarter of fiscal 2016 of approximately $1.0 million associated with the repurchase of the notes.
On August 1, 2016, the Company settled the remaining 3.75% Convertible Senior Notes for approximately $36.6 million aggregate principal amount and $0.7 million accrued interest for approximately $37.3 million in cash. In settling the notes for cash, during the January 2016 retirement as further described above and the August 2016 transaction, the Company avoided the issuance of approximately 10.6 million new common equity shares, representing a potential dilution of approximately 13 percent as of September 30, 2016.
3.50% Convertible Senior Notes due February 2018
In February 2013, the Company issued $115.0 million aggregate principal amount of its 3.50% Convertible Senior Notes to certain QIBs. The 3.50% Convertible Senior Notes were offered and sold to the QIBs pursuant to Rule 144A. The net proceeds from the offering, after deducting the initial purchaser’s discount and commission and the related offering costs, were approximately $110.5 million. The offering costs and the initial purchaser’s discount and commission (which are recorded in Long-term Debt) are both being amortized to interest expense using the effective interest method over five years. The 3.50% Convertible Senior Notes bear interest at a rate of 3.50% per year, payable semi-annually in arrears in cash on February 1 and August 1 of each year, which began on August 1, 2013. The 3.50% Convertible Senior Notes will mature on February 1, 2018, unless earlier repurchased, redeemed or converted.
In April 2014, through a series of transactions, the Company refinanced approximately $70.3 million aggregate principal amount of the 3.50% Convertible Senior Notes with approximately $70.3 million aggregate principal amount of the Company’s new 3.50% Series A Convertible Senior Notes due 2018 (the “3.50% Series A Convertible Notes”).
The 3.50% Convertible Notes were issued under an Indenture between the Company and The Bank of New York Mellon Trust Company, N.A., as trustee. Holders of the 3.50% Convertible Notes may convert their 3.50% Convertible Notes at any time until the close of business on the business day immediately preceding the maturity date. The 3.50% Convertible Notes are convertible, as described below into common stock of the Company at an initial conversion rate equal to 187.6877 shares of common stock per $1,000 principal amount of the 3.50% Convertible Notes, which is equivalent to a conversion price of approximately $5.33 per share of common stock, subject to adjustment.
Holders of the 3.50% Convertible Notes who convert their 3.50%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50% Convertible Notes may require the Company to purchase all or a portion of their 3.50% Convertible Notes at a fundamental change repurchase price equal to 100% of the principal amount of 3.50% Convertible Notes, plus accrued and unpaid interest, if any, to, but not including, the fundamental change repurchase date.
In accordance with guidance in ASC 470-20, Debt with Conversion and Other Options and ASC 815-15, Embedded Derivatives , the Company determined that the embedded conversion components of the 3.50% Convertible Note do not require bifurcation and separate accounting. The remaining $44.7 million principal amount of the 3.50% Convertible Note has been recorded in Long-term Debt on the condensed consolidated balance sheet as of September 30, 2016.
3.50% Series A Convertible Senior Notes due February 2018
On April 17, 2014, the Company entered into note exchange agreements with certain holders (the “Participating Holders”) of the 3.50% Convertible Notes to refinance approximately $70.3 million aggregate principal amount of the 3.50% Convertible Notes with approximately $70.3 million aggregate principal amount of the 3.50% Series A Convertible Notes. Pursuant to the note exchange agreements, the Company also paid the Participating Holders an aggregate of approximately $0.4 million in cash in connection with such transactions. The principal amount of 3.50% Convertible Notes refinanced for each $1,000 principal amount of the 3.50% Series A Convertible Notes was $1,000 and the amount in cash paid per $1,000 principal amount of such 3.50% Convertible Notes delivered was determined in individual negotiations between the Company and each Participating Holder. The Series A Convertible Notes have the same interest rate, maturity and other terms as the 3.50% Convertible Notes, except that the 3.50% Series A Convertible Notes are convertible into cash, shares of the Company’s common stock or a combination of cash and shares of common stock, at the Company’s option.
The 3.50% Series A Convertible Notes were issued under an Indenture between the Company and The Bank of New York Mellon Trust Company, N.A., as trustee. Holders of the 3.50% Series A Convertible Notes may convert their Securities at any time on or after November 1, 2017 until the close of business on the business day immediately preceding the maturity date. Prior to November 1, 2017, holders of the 3.50% Series A Convertible Notes may convert their Securities only under the following circumstances: (1) during any calendar quarter after the calendar quarter ending September 30, 2014,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50% Series A Convertible Notes for each trading day of that Securities Measurement Period was equal to or less than 98% of the product of the closing sale price of shares of the Company’s common stock and the applicable conversion rate for such trading day; or (3) upon the occurrence of specified corporate transactions as described in the Indenture. Upon conversion by holders of the 3.50% Series A Convertible Notes, the Company will have the right to pay or deliver, as the case may be, cash, shares of common stock of the Company or a combination thereof, at the Company’s election. At any time on or prior to the 17th business day immediately preceding the maturity date, the Company may irrevocably elect to (a) deliver solely shares of common stock of the Company in respect of the Company’s conversion obligation or (b) pay cash up to the aggregate principal amount of the 3.50% Series A Convertible Notes to be converted and pay or deliver, as the case may be, cash, shares of common stock of the Company or a combination thereof in respect of the remainder, if any, of the Company’s conversion obligation in excess of the aggregate principal amount of the 3.50% Series A Convertible Notes being converted. The initial conversion rate is 187.6877 shares of the Company’s common stock per $1,000 principal amount of 3.50% Series A Convertible Notes (which represents an initial conversion price of approximately $5.33 per share of the Company’s common stock). The conversion rate, and thus the conversion price, is subject to adjustment as further described below.
Holders of the 3.50% Series A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50% Series A Convertible Notes may require the Company to purchase all or a portion of their 3.50% Convertible Notes at a fundamental change repurchase price equal to 100% of the principal amount of the 3.50% Series A Convertible Notes, plus accrued and unpaid interest, if any, to, but not including, the fundamental change repurchase date.
In accordance with Accounting Standards Codification, or ASC 470-20, Debt with Conversion and Other Options , the Company separately accounts for the liability and equity conversion components of the 3.50% Series A Convertible Notes. The principal amount of the liability component of the 3.50% Series A Convertible Notes was $62.5 million as of the date of issuance based on the present value of its cash flows using a discount rate of 7%, our approximate borrowing rate at the date of the issuance for a similar debt instrument without the conversion feature. The carrying value of the equity conversion component was $7.9 million. In addition, the portion of the cash amount paid to the Participating Holders totaling $0.4 million was allocated to the debt discount with the remaining $47,000 to the equity component. The liability component is being accreted to the principal amount of the 3.50% Series A Convertible Notes using the effective interest method through the maturity in February 2018.
The following table presents the carrying values of all Convertible Notes and notes issued pursuant to the Secured Loan (collectively, “Notes”) as of September 30, 2016 (in thousands):
Secured Loan
3.50%
3.50% Series A
Total
Carrying amount of the equity conversion component
$
—
$
—
$
$
Principal amount of the Notes
$
$
$
$
Unamortized debt costs
)
)
—
)
Unamortized debt discount
)
—
)
)
Net carrying amount
$
$
$
$
A summary of interest expense on the Notes is as follows (in thousands):
Three months ended
2016
2015
Interest expense related to contractual interest coupon
$
$
Interest expense related to amortization of debt discount
Interest expense related to amortization of debt issuance costs
$
$</t>
  </si>
  <si>
    <t>Accumulated Other Comprehensive Loss</t>
  </si>
  <si>
    <t>9. Accumulated Other Comprehensive Loss
The components of accumulated other comprehensive loss consist of net loss, unrealized gains and losses on available-for-sale investments, changes in foreign currency exchange rate translation and net changes related to defined benefit pension plan. These components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
The components of accumulated other comprehensive loss in the equity section of the balance sheets are as follows (in thousands):
September 30,
June 30,
2016
2016
Net unrealized gain (loss) on short-term investments
$
)
$
)
Cumulative foreign currency translation adjustment
Defined benefit pension obligation
)
)
Accumulated other comprehensive loss
$
)
$
)</t>
  </si>
  <si>
    <t>Subsequent Event</t>
  </si>
  <si>
    <t>10. Subsequent Event
On October 19, 2016, the Company signed a lease extension for its Madison, Wisconsin facility from 2018 through 2023. The Company’s lease payments will decrease slightly under terms of the lease extension, which is effective immediately through the original expiry date of 2018 and beyond.</t>
  </si>
  <si>
    <t>Summary of Significant Accounting Policies (Policies)</t>
  </si>
  <si>
    <t>Basis of Presentation and Principles of Consolidation</t>
  </si>
  <si>
    <t>Basis of Presentation and Principles of Consolidation
The condensed consolidated financial statements include the accounts of the Company and its wholly-owned subsidiaries. All significant inter-company transactions and balances have been eliminated in consolidation.
The accompanying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months ended September 30, 2016 are not necessarily indicative of the results to be expected for the fiscal year ending June 30, 2017, or for any other future interim period or fiscal year.
These condensed consolidated financial statements should be read in conjunction with the Company’s audited consolidated financial statements and accompanying notes for the fiscal year ended June 30, 2016 included in the Company’s Annual Report on Form 10-K filed with the SEC on August 24, 2016. The Company’s significant accounting policies are described in Note 2 to those audited consolidated financial statements and there have been no material changes to such policies.
We reclassified the debt issuance costs from other assets in the prior year’s condensed consolidated balance sheet to long-term debt to conform to the current quarter presentation upon the adoption of ASU No. 2015-03 as discussed below.</t>
  </si>
  <si>
    <t>Recent Accounting Standard Update Not Yet Effective</t>
  </si>
  <si>
    <t>Recent Accounting Standard Update Not Yet Effective
In June 2016, the Financial Accounting Standards Board (FASB) issued Accounting Standard Update (ASU) No. 2016-13 (ASU 2016-13) Measurement of Credit Losses on Financial Instruments . ASU 2016-13 requires measurement and recognition of expected credit losses for financial assets held. This guidance will become effective for the Company beginning in the third quarter of fiscal year 2020 and must be adopted using a modified retrospective approach, with certain exceptions. Early adoption is permitted beginning in the third quarter of fiscal year 2019. The Company is currently evaluating the impact of the adoption of this standard on its condensed consolidated financial statements and related disclosures.
In March 2016, the Financial Accounting Standards Board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The Company is currently evaluating the impact of the adoption of this standard on its condensed consolidated financial statements and related disclosures.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is ASU requires additional disclosures. The standard is effective for fiscal years, and interim periods within those fiscal years, beginning after December 15, 2018. The ASU requires adoption based upon a modified retrospective transition approach. Early adoption is permitted. The Company has not yet selected a transition method, has not yet determined whether it will elect early adoption and is currently evaluating the impact of the adoption of this standard on its condensed consolidated financial statements and related disclosures.
In January 2016, the FASB issued ASU No. 2016-01 (ASU 2016-01) Recognition and Measurement of Financial Assets and Financial Liabilities .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the Company beginning in the third quarter of fiscal year 2018 and must be adopted using a modified retrospective approach, with certain exceptions. Early adoption is permitted for certain provisions. The Company is currently evaluating the impact of the adoption of this standard on its condensed consolidated financial statements and related disclosure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On July 9, 2015, the FASB approved a one year deferral of the effective period of ASU 2014-09. The standard will be effective for the Company for fiscal year 2019, but entities will be permitted to early adopt the standard as of the original effective date. The FASB issued supplemental adoption guidance and clarification to ASU 2014-09 in March 2016, April 2016 and May 2016 within ASU 2016-08 Revenue From Contracts With Customers: Principal vs. Agent Considerations , ASU 2016-10 Revenue From Contracts with Customers: Identifying Performance Obligations and Licensing , and ASU 2016-12 Revenue from Contracts with Customers: Narrow-Scope Improvements and Practical Expedients , respectively. The Company has not yet selected a transition method and is currently evaluating the impact of the adoption of these standards on its condensed consolidated financial statements and related disclosures.</t>
  </si>
  <si>
    <t>Use of Estimates</t>
  </si>
  <si>
    <t>Use of Estimates
The preparation of condensed consolidated financial statements in conformity with GAAP requires management to make estimates and assumptions that affect the reported amounts of assets, liabilities, revenues and expenses, and related disclosures at the date of the financial statements. Key estimates and assumptions made by the Company relate to revenue recognition, assessment of recoverability of goodwill and intangible assets, valuation of inventories, share-based compensation expense, income taxes, allowance for doubtful accounts, loss contingencies and corporate bonus expenses. Actual results could differ materially from those estimates.</t>
  </si>
  <si>
    <t>Concentration of Credit and Other Risks</t>
  </si>
  <si>
    <t>Concentration of Credit and Other Risks
The Company’s cash, cash equivalents and investments are deposited with several major financial institutions. At times, deposits in these institutions exceed the amount of insurance provided on such deposits. The Company has not experienced any losses in such accounts and does not believe that it is exposed to any significant risk of loss on these balances.
For the three months ended September 30, 2016, there were no customers that represented 10% or more of total net revenue. For the three months ended September 30, 2015, there was one customer that represented 15% of total net revenue. One customer accounted for 17% and 18% of the Company’s total accounts receivable as of September 30, 2016, and June 30, 2016, respectively.
Accounts receivable are typically not collateralized. The Company performs ongoing credit evaluations of its customers and maintains reserves for potential credit losses. Accounts receivable are deemed past due in accordance with the contractual terms of the agreement. Accounts receivable balances are charged against the allowance for doubtful accounts once collection efforts are unsuccessful.
Single source suppliers presently provide the Company with several components. In most cases, if a supplier was unable to deliver these components, the Company believes that it would be able to find other sources for these components subject to any regulatory qualifications, if required.</t>
  </si>
  <si>
    <t>Revenue Recognition</t>
  </si>
  <si>
    <t>Revenue Recognition
The Company earns revenue from the sale of products and related services. The Company records revenues net of any value added or sales tax. For arrangements with multiple elements, the Company allocates arrangement fees to products and services based upon Vendor Specific Objective Evidence (“VSOE”) of fair value of the respective elements, Third-Party Evidence (“TPE”), or Best Estimate of Selling Price (“BESP”), using the relative selling price method.
Product and Service Revenue
The majority of product revenue is generated from sales of CyberKnife and TomoTherapy Systems. If the Company is responsible for installation, the Company recognizes revenue after installation and acceptance of the system. Otherwise, revenue is recognized upon delivery, assuming all other revenue recognition criteria are met.
The Company offers systems with post-contract customer support (“PCS”), installation services, training and professional services. PCS includes planned and corrective maintenance services, software updates, bug fixes, as well as call-center support. Service revenue is generated primarily from PCS (warranty period services and post warranty services), installation services, training, parts and upgrades that are sold under service contracts and professional services. PCS revenue is deferred and recognized over the service period. Installation service revenue is recognized concurrently with system revenue. Training and professional service revenues that are not deemed essential to the functionality of the systems are recognized as such services are performed.
Costs associated with service revenue are expensed when incurred, except when those costs are related to parts or system upgrades where revenue recognition has been deferred. In those cases, the costs are deferred and recognized over the period of revenue recognition.</t>
  </si>
  <si>
    <t>Net Income (Loss) Per Common Share</t>
  </si>
  <si>
    <t>Net Income (Loss) Per Common Share
Basic and diluted net income (loss) per share is computed by dividing net income (loss) attributable to stockholders by the weighted average number of common shares outstanding during the period.
A reconciliation of the numerator and denominator used in the calculation of basic and diluted net income (loss) per share follows (in thousands):
Three Months Ended
2016
2015
Numerator:
Net loss used to compute basic and diluted loss per share
$
)
$
)
Denominator:
Weighted average shares used to compute basic and diluted loss per share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50% Convertible Senior Notes due February 1, 2018 (the “3.50% Convertible Notes”) and the 3.50% Series A Convertible Notes (the “3.50% Series A Convertible Notes”) due February 1, 2018 (together, the “Convertible Notes”) are included in the calculation of diluted net income per share only if their inclusion is dilutive. The following table sets forth all potentially dilutive securities excluded from the computation in the table above because their effect would have been anti-dilutive (in thousands):
As of September 30,
2016
2015
Stock options
RSUs, PSUs and MSUs
3.50% Convertible Notes</t>
  </si>
  <si>
    <t>Outstanding Convertible Notes - Diluted Share Impact</t>
  </si>
  <si>
    <t>Outstanding Convertible Notes—Diluted Share Impact
The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50% Series A Convertible Notes, totaling approximately 3.9 million shares were not included in the potentially diluted share count table above. The zero potentially dilutive shares of the 3.50% Series A Convertible Notes as of September 30, 2016 and 2015, respectively, included in the table above are the result of the lower average share price, which was below the conversion price and management’s intent to settle the principal amount thereof in cash. The number of premium shares included in the Company’s diluted share count will vary with fluctuations in the Company’s share price. Higher actual share prices result in a greater number of premium shares.</t>
  </si>
  <si>
    <t>Segment Information</t>
  </si>
  <si>
    <t>Segment Information
The Company has one operating and reporting segment (oncology systems group), which develops, manufactures and markets proprietary medical devices used in radiation therapy and radiosurger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refore, the information below is presented only for revenues and long-lived tangible assets by geographic areas. Revenue by geographic region is based on the shipping addresses of the Company’s customers. The following summarizes revenue by geographic region (in thousands):
Three Months Ended
September 30,
2016
2015
Americas
$
$
Europe, India Middle East, and Africa
Asia-Pacific
Japan
Total
$
$
Information regarding geographic areas in which the Company has long lived tangible assets is as follows (in thousands):
September 30,
June 30,
2016
2016
Americas
$
$
Europe, India Middle East, and Africa
Asia-Pacific
Japan
Total
$
$</t>
  </si>
  <si>
    <t>Summary of Significant Accounting Policies (Tables)</t>
  </si>
  <si>
    <t>Schedule of reconciliation of the numerator and denominator used in the calculation of basic and diluted net income (loss) per share</t>
  </si>
  <si>
    <t>A reconciliation of the numerator and denominator used in the calculation of basic and diluted net income (loss) per share follows (in thousands):
Three Months Ended
2016
2015
Numerator:
Net loss used to compute basic and diluted loss per share
$
)
$
)
Denominator:
Weighted average shares used to compute basic and diluted loss per share</t>
  </si>
  <si>
    <t>Schedule of all potentially dilutive securities excluded from the computation of basic and diluted net income (loss) per share</t>
  </si>
  <si>
    <t>The following table sets forth all potentially dilutive securities excluded from the computation in the table above because their effect would have been anti-dilutive (in thousands):
As of September 30,
2016
2015
Stock options
RSUs, PSUs and MSUs
3.50% Convertible Notes</t>
  </si>
  <si>
    <t>Schedule of revenue by geographic region</t>
  </si>
  <si>
    <t>The following summarizes revenue by geographic region (in thousands):
Three Months Ended
September 30,
2016
2015
Americas
$
$
Europe, India Middle East, and Africa
Asia-Pacific
Japan
Total
$
$</t>
  </si>
  <si>
    <t>Schedule of geographic areas in which the Company has long lived tangible assets</t>
  </si>
  <si>
    <t>Information regarding geographic areas in which the Company has long lived tangible assets is as follows (in thousands):
September 30,
June 30,
2016
2016
Americas
$
$
Europe, India Middle East, and Africa
Asia-Pacific
Japan
Total
$
$</t>
  </si>
  <si>
    <t>Balance Sheet Components (Tables)</t>
  </si>
  <si>
    <t>Schedule of financing receivables</t>
  </si>
  <si>
    <t>September 30, 2016
Lease
Financed
Total
Gross
$
$
$
Residual value
—
—
—
Unearned income
)
—
)
Allowance for credit loss
—
—
—
Total, net
$
$
$
Reported as:
Current
$
$
$
Non-current
Total, net
$
$
$
June 30, 2016
Lease
Financed
Total
Gross
$
$
$
Residual value
—
—
—
Unearned income
)
—
)
Allowance for credit loss
—
—
—
Total, net
$
$
Reported as:
Current
$
$
$
Non-current
Total, net
$
$
$</t>
  </si>
  <si>
    <t>Schedule of future minimum lease payments receivable</t>
  </si>
  <si>
    <t>Year Ending September 30,
Amount
2017
$
2018
2019
2020
2021
2022
Total
$</t>
  </si>
  <si>
    <t>Schedule of inventories</t>
  </si>
  <si>
    <t>Inventories consisted of the following (in thousands):
September 30,
June 30,
2016
2016
Raw materials
$
$
Work-in-process
Finished goods
Inventories
$
$</t>
  </si>
  <si>
    <t>Schedule of property and equipment, net</t>
  </si>
  <si>
    <t>Property and equipment, net consisted of the following (in thousands):
September 30,
June 30,
2016
2016
Furniture and fixtures
$
$
Computer and office equipment
Software
Leasehold improvements
Machinery and equipment
Construction in progress
Less: Accumulated depreciation
)
)
Property and equipment, net
$
$</t>
  </si>
  <si>
    <t>Goodwill and Intangible Assets (Tables)</t>
  </si>
  <si>
    <t>Schedule of goodwill</t>
  </si>
  <si>
    <t>Activity related to goodwill consisted of the following (in thousands):
Three Months
Year
Ended
Ended
September 30,
June 30,
2016
2016
Balance at the beginning of the period
$
$
Currency translation
)
)
Balance at the end of the period
$
$</t>
  </si>
  <si>
    <t>Schedule of intangible assets associated with completed acquisitions</t>
  </si>
  <si>
    <t>The Company’s unamortized intangible assets associated with completed acquisitions at September 30, 2016 and June 30, 2015 are as follows (in thousands):
September 30, 2016
June 30, 2016
Gross
Gross
Carrying
Accumulated
Net
Carrying
Accumulated
Net
Useful Lives
Amount
Amortization
Amount
Amount
Amortization
Amount
(in years)
Developed technology
5 — 6
$
$
)
$
$
$
)
$</t>
  </si>
  <si>
    <t>Schedule of estimated future amortization expense of purchased intangible assets</t>
  </si>
  <si>
    <t>The estimated future amortization expense of purchased intangible assets as of September 30, 2016 is as follows (in thousands):
Year Ending June 30,
Amount
2017 (remaining 9 months)
$</t>
  </si>
  <si>
    <t>Foreign Exchange Instruments (Tables)</t>
  </si>
  <si>
    <t>Schedule of effect of forward contracts not designated as hedging instruments and foreign currency transactions gains and losses</t>
  </si>
  <si>
    <t>(in thousands)
2016
2015
Foreign currency exchange (loss) on foreign contracts
$
)
$
)
Foreign currency transactions gain</t>
  </si>
  <si>
    <t>Financial Instruments (Tables)</t>
  </si>
  <si>
    <t>Summary of amortized cost, gross unrealized gains, gross unrealized losses and fair value by significant investment category for cash, cash equivalents and short-term investments</t>
  </si>
  <si>
    <t>The following tables summarize the amortized cost, gross unrealized gains, gross unrealized losses and fair value by significant investment category for cash, cash equivalents and short-term investments (in thousands):
September 30, 2016
Estimated Market Value
Amortized
Gross
Gross
Cash and
Short-term
Cash
$
$
—
$
—
$
$
—
Level 1
Money market funds
—
—
—
—
—
—
Level 2
U.S. agency securities
)
—
U.S. treasury bills
—
—
—
Corporate notes
)
—
)
—
Total
$
$
$
)
$
$
June 30, 2016
Estimated Market Value
Amortized
Gross
Gross
Cash and
Short-term
Cash
$
$
—
$
—
$
$
—
Level 1
Money market funds
—
—
—
—
—
—
Level 2
Commercial paper
—
—
U.S. government agency securities
)
—
U.S. Treasury securities
—
—
Municipal debt securities
—
—
—
Corporate debt securities
—
)
—
)
Total
$
$
$
)
$
$</t>
  </si>
  <si>
    <t>Schedule of contractual maturities of available-for-sale securities</t>
  </si>
  <si>
    <t>Contractual maturities of available-for-sale securities at September 30, 2016 were as follows (in thousands):
September 30, 2016
Amortized
Fair Value
Due in 1 year or less
$
$
Due in 1-2 years
$
$</t>
  </si>
  <si>
    <t>Schedule of available-for-sale debt securities that were in a continuous unrealized loss position</t>
  </si>
  <si>
    <t>Less Than 12 Months
12 Months or Greater
Total
(in thousands)
Gross
Estimated
Gross
Estimated
Gross
Estimated
September 30, 2016
Debt securities:
Corporate debt securities
$
)
$
—
—
$
)
$
U.S. government agencies securities
—
—
)
)
Total
$
)
$
$
)
$
$
)
$
June 30, 2016
Debt securities:
Corporate debt securities
$
)
$
$
)
$
$
)
$
U.S. government agencies securities
—
—
)
)
Total
$
)
$
$
)
$
$
)
$</t>
  </si>
  <si>
    <t>Summary of carrying values and estimated fair values of short-term and long-term debt</t>
  </si>
  <si>
    <t>The following table summarizes the carrying values and estimated fair values of our short-term and long-term debt (in thousands):
September 30, 2016
June 30, 2016
Carrying Value
Fair Value
Carrying Value
Fair Value
3.75% Convertible Notes
$
—
$
—
$
$
3.50% Convertible Notes
3.50% Series A Convertible Notes
Secured Loan
Total
$
$
$
$</t>
  </si>
  <si>
    <t>Share-Based Compensation (Tables)</t>
  </si>
  <si>
    <t>Summary of share-based compensation charges included in the Company's consolidated statements of operations and comprehensive loss</t>
  </si>
  <si>
    <t>The following table summarizes the share-based compensation charges included in the Company’s condensed consolidated statements of operations and comprehensive loss (in thousands):
Three Months Ended September
2016
2015
Cost of revenue
$
$
Research and development
Selling and marketing
General and administrative
$
$</t>
  </si>
  <si>
    <t>Debt (Tables)</t>
  </si>
  <si>
    <t>Schedule of carrying values of all Convertible Notes</t>
  </si>
  <si>
    <t>The following table presents the carrying values of all Convertible Notes and notes issued pursuant to the Secured Loan (collectively, “Notes”) as of September 30, 2016 (in thousands):
Secured Loan
3.50%
3.50% Series A
Total
Carrying amount of the equity conversion component
$
—
$
—
$
$
Principal amount of the Notes
$
$
$
$
Unamortized debt costs
)
)
—
)
Unamortized debt discount
)
—
)
)
Net carrying amount
$
$
$
$</t>
  </si>
  <si>
    <t>Summary of interest expense on all Convertible Notes</t>
  </si>
  <si>
    <t>A summary of interest expense on the Notes is as follows (in thousands):
Three months ended
2016
2015
Interest expense related to contractual interest coupon
$
$
Interest expense related to amortization of debt discount
Interest expense related to amortization of debt issuance costs
$
$</t>
  </si>
  <si>
    <t>Accumulated Other Comprehensive Loss (Tables)</t>
  </si>
  <si>
    <t>Schedule of accumulated other comprehensive loss in the equity section of the balance sheets</t>
  </si>
  <si>
    <t>The components of accumulated other comprehensive loss in the equity section of the balance sheets are as follows (in thousands):
September 30,
June 30,
2016
2016
Net unrealized gain (loss) on short-term investments
$
)
$
)
Cumulative foreign currency translation adjustment
Defined benefit pension obligation
)
)
Accumulated other comprehensive loss
$
)
$
)</t>
  </si>
  <si>
    <t>Summary of Significant Accounting Policies - Concentration Risk (Details) - customer</t>
  </si>
  <si>
    <t>12 Months Ended</t>
  </si>
  <si>
    <t>Total accounts receivable | Credit concentration risk</t>
  </si>
  <si>
    <t>Number of significant customers</t>
  </si>
  <si>
    <t>Percentage of concentration risk</t>
  </si>
  <si>
    <t>17.00%</t>
  </si>
  <si>
    <t>18.00%</t>
  </si>
  <si>
    <t>Total net revenue | Customer concentration risk</t>
  </si>
  <si>
    <t>15.00%</t>
  </si>
  <si>
    <t>Total net revenue | Customer concentration risk | Minimum</t>
  </si>
  <si>
    <t>10.00%</t>
  </si>
  <si>
    <t>Summary of Significant Accounting Policies - Net Income (Loss) Per Common Share and Outstanding Convertible Notes - Diluted Share Impact (Details) - USD ($) shares in Thousands, $ in Thousands</t>
  </si>
  <si>
    <t>Jan. 31, 2016</t>
  </si>
  <si>
    <t>Apr. 17, 2014</t>
  </si>
  <si>
    <t>Feb. 28, 2013</t>
  </si>
  <si>
    <t>Numerator:</t>
  </si>
  <si>
    <t>Net loss used to compute basic and diluted loss per share</t>
  </si>
  <si>
    <t>Denominator:</t>
  </si>
  <si>
    <t>Weighted average shares used to compute basic and diluted loss per share</t>
  </si>
  <si>
    <t>Anti-dilutive securities excluded from the computation of diluted net loss per share (in shares)</t>
  </si>
  <si>
    <t>3.50% Convertible Notes</t>
  </si>
  <si>
    <t>Interest rate (as a percent)</t>
  </si>
  <si>
    <t>3.50%</t>
  </si>
  <si>
    <t>3.50% Series A Convertible Notes</t>
  </si>
  <si>
    <t>Conversion shares outstanding principal amount excluded in the potentially diluted shares</t>
  </si>
  <si>
    <t>Stock options</t>
  </si>
  <si>
    <t>RSUs, PSUs and MSUs</t>
  </si>
  <si>
    <t>Summary of Significant Accounting Policies - Segments (Details) $ in Thousands</t>
  </si>
  <si>
    <t>Sep. 30, 2016USD ($)segment</t>
  </si>
  <si>
    <t>Sep. 30, 2015USD ($)</t>
  </si>
  <si>
    <t>Jun. 30, 2016USD ($)</t>
  </si>
  <si>
    <t>Number of operating segments | segment</t>
  </si>
  <si>
    <t>Revenue</t>
  </si>
  <si>
    <t>Long lived tangible assets</t>
  </si>
  <si>
    <t>Americas</t>
  </si>
  <si>
    <t>Europe, India Middle East, and Africa</t>
  </si>
  <si>
    <t>Asia-Pacific</t>
  </si>
  <si>
    <t>Japan</t>
  </si>
  <si>
    <t>Balance Sheet Components (Details) - USD ($) $ in Thousands</t>
  </si>
  <si>
    <t>Financing receivables</t>
  </si>
  <si>
    <t>Sales-type leases</t>
  </si>
  <si>
    <t>Accounts receivable with contractual maturities of more than one year</t>
  </si>
  <si>
    <t>Allowance for doubtful accounts related to financing receivables</t>
  </si>
  <si>
    <t>Gross</t>
  </si>
  <si>
    <t>Unearned income</t>
  </si>
  <si>
    <t>Total, net</t>
  </si>
  <si>
    <t>Current</t>
  </si>
  <si>
    <t>Non-current</t>
  </si>
  <si>
    <t>Capital leases future minimum payments receivable</t>
  </si>
  <si>
    <t>Total</t>
  </si>
  <si>
    <t>Raw materials</t>
  </si>
  <si>
    <t>Work-in-process</t>
  </si>
  <si>
    <t>Finished goods</t>
  </si>
  <si>
    <t>Total inventories</t>
  </si>
  <si>
    <t>Property and equipment, gross</t>
  </si>
  <si>
    <t>Less: Accumulated depreciation</t>
  </si>
  <si>
    <t>Depreciation expense</t>
  </si>
  <si>
    <t>Furniture and fixtures</t>
  </si>
  <si>
    <t>Computer and office equipment</t>
  </si>
  <si>
    <t>Software</t>
  </si>
  <si>
    <t>Leasehold improvements</t>
  </si>
  <si>
    <t>Machinery and equipment</t>
  </si>
  <si>
    <t>Construction in progress</t>
  </si>
  <si>
    <t>Lease Receivables</t>
  </si>
  <si>
    <t>Financed Service Contracts and Other</t>
  </si>
  <si>
    <t>Goodwill and Intangible Assets (Details) - USD ($) $ in Thousands</t>
  </si>
  <si>
    <t>Dec. 31, 2015</t>
  </si>
  <si>
    <t>Changes in the carrying amount of goodwill</t>
  </si>
  <si>
    <t>Balance at the beginning of the period</t>
  </si>
  <si>
    <t>Currency translation</t>
  </si>
  <si>
    <t>Balance at the end of the period</t>
  </si>
  <si>
    <t>Impairment of goodwill</t>
  </si>
  <si>
    <t>Amortization expense</t>
  </si>
  <si>
    <t>Estimated future amortization expense of purchased intangible assets</t>
  </si>
  <si>
    <t>2017 (remaining 9 months)</t>
  </si>
  <si>
    <t>Developed technology</t>
  </si>
  <si>
    <t>Gross Carrying Amount</t>
  </si>
  <si>
    <t>Accumulated Amortization</t>
  </si>
  <si>
    <t>Net Amount</t>
  </si>
  <si>
    <t>Developed technology | Minimum</t>
  </si>
  <si>
    <t>Useful Lives</t>
  </si>
  <si>
    <t>5 years</t>
  </si>
  <si>
    <t>Developed technology | Maximum</t>
  </si>
  <si>
    <t>6 years</t>
  </si>
  <si>
    <t>Foreign Exchange Instruments (Details) - USD ($) $ in Thousands</t>
  </si>
  <si>
    <t>Foreign currency forward contracts</t>
  </si>
  <si>
    <t>Foreign currency transactions gain (loss)</t>
  </si>
  <si>
    <t>Other expense, net | Foreign contracts</t>
  </si>
  <si>
    <t>Maximum</t>
  </si>
  <si>
    <t>Length of forward contracts</t>
  </si>
  <si>
    <t>3 months</t>
  </si>
  <si>
    <t>Financial Instruments - Investment (Details) $ in Thousands</t>
  </si>
  <si>
    <t>Sep. 30, 2016USD ($)position</t>
  </si>
  <si>
    <t>Jun. 30, 2016USD ($)position</t>
  </si>
  <si>
    <t>Jun. 30, 2015USD ($)</t>
  </si>
  <si>
    <t>Cash, cash equivalents and short-term investments</t>
  </si>
  <si>
    <t>Amortized Cost</t>
  </si>
  <si>
    <t>Gross Unrealized Gains</t>
  </si>
  <si>
    <t>Gross Unrealized Losses</t>
  </si>
  <si>
    <t>Cash and Cash Equivalents</t>
  </si>
  <si>
    <t>Other-than-temporary impairments</t>
  </si>
  <si>
    <t>Due in 1 year or less</t>
  </si>
  <si>
    <t>Due in 1-2 years</t>
  </si>
  <si>
    <t>Total Amortized Cost</t>
  </si>
  <si>
    <t>Fair Value</t>
  </si>
  <si>
    <t>Available-for-sale Securities</t>
  </si>
  <si>
    <t>Less Than 12 Months</t>
  </si>
  <si>
    <t>12 Months or Greater</t>
  </si>
  <si>
    <t>Estimated Fair Value</t>
  </si>
  <si>
    <t>Number of positions held in an unrealized loss position | position</t>
  </si>
  <si>
    <t>U.S. government agencies securities</t>
  </si>
  <si>
    <t>Corporate debt securities</t>
  </si>
  <si>
    <t>Cash.</t>
  </si>
  <si>
    <t>Level 1 | Money market funds</t>
  </si>
  <si>
    <t>Level 2 | Commercial paper</t>
  </si>
  <si>
    <t>Level 2 | U.S. government agencies securities</t>
  </si>
  <si>
    <t>Level 2 | U.S. Treasury securities</t>
  </si>
  <si>
    <t>Level 2 | Municipal debt securities</t>
  </si>
  <si>
    <t>Level 2 | Corporate debt securities</t>
  </si>
  <si>
    <t>Financial Instruments - Convertible Notes (Details) - USD ($) $ in Thousands</t>
  </si>
  <si>
    <t>Aug. 31, 2016</t>
  </si>
  <si>
    <t>Aug. 01, 2016</t>
  </si>
  <si>
    <t>Aug. 01, 2011</t>
  </si>
  <si>
    <t>3.75% Convertible Notes</t>
  </si>
  <si>
    <t>Fair value measurement</t>
  </si>
  <si>
    <t>3.75%</t>
  </si>
  <si>
    <t>Non-recurring basis | Carrying Value</t>
  </si>
  <si>
    <t>Long term debt</t>
  </si>
  <si>
    <t>Non-recurring basis | Carrying Value | 3.75% Convertible Notes</t>
  </si>
  <si>
    <t>Non-recurring basis | Carrying Value | 3.50% Convertible Notes</t>
  </si>
  <si>
    <t>Non-recurring basis | Carrying Value | 3.50% Series A Convertible Notes</t>
  </si>
  <si>
    <t>Non-recurring basis | Carrying Value | Secured Loan</t>
  </si>
  <si>
    <t>Non-recurring basis | Fair Value</t>
  </si>
  <si>
    <t>Non-recurring basis | Fair Value | 3.75% Convertible Notes</t>
  </si>
  <si>
    <t>Non-recurring basis | Fair Value | 3.50% Convertible Notes</t>
  </si>
  <si>
    <t>Non-recurring basis | Fair Value | 3.50% Series A Convertible Notes</t>
  </si>
  <si>
    <t>Non-recurring basis | Fair Value | Secured Loan</t>
  </si>
  <si>
    <t>Commitments and Contingencies (Details) - USD ($)</t>
  </si>
  <si>
    <t>Feb. 12, 2016</t>
  </si>
  <si>
    <t>Jan. 21, 2016</t>
  </si>
  <si>
    <t>Nov. 27, 2015</t>
  </si>
  <si>
    <t>Oct. 29, 2015</t>
  </si>
  <si>
    <t>Feb. 27, 2014</t>
  </si>
  <si>
    <t>May 21, 2012</t>
  </si>
  <si>
    <t>Apr. 28, 2011</t>
  </si>
  <si>
    <t>Feb. 11, 2016</t>
  </si>
  <si>
    <t>Rotary Systems</t>
  </si>
  <si>
    <t>Contingencies</t>
  </si>
  <si>
    <t>Period to identify alleged trade secrets with specificity or face dismissal of claim with prejudice</t>
  </si>
  <si>
    <t>60 days</t>
  </si>
  <si>
    <t>Rotary Systems | Minimum</t>
  </si>
  <si>
    <t>Claim for damages</t>
  </si>
  <si>
    <t>Cowealth Medical</t>
  </si>
  <si>
    <t>Awarded value for the damages</t>
  </si>
  <si>
    <t>Additional amount recorded</t>
  </si>
  <si>
    <t>Percentage of interest on awarded amount</t>
  </si>
  <si>
    <t>5.00%</t>
  </si>
  <si>
    <t>Period for interest not accrued after date of award</t>
  </si>
  <si>
    <t>30 days</t>
  </si>
  <si>
    <t>Recorded charge for awarded amount</t>
  </si>
  <si>
    <t>Accrual amount of litigation</t>
  </si>
  <si>
    <t>Cowealth Medical | Parent Company</t>
  </si>
  <si>
    <t>Counterclaim for damages filed by the company</t>
  </si>
  <si>
    <t>Aggregate principal amount of debt issued</t>
  </si>
  <si>
    <t>Cash paid to Participating Holders in connection with debt refinancing</t>
  </si>
  <si>
    <t>Share-Based Compensation (Details) - USD ($) $ in Thousands</t>
  </si>
  <si>
    <t>Share-based compensation charges</t>
  </si>
  <si>
    <t>Share-based compensation expense</t>
  </si>
  <si>
    <t>Cost of revenue</t>
  </si>
  <si>
    <t>Debt (Details) - USD ($) $ / shares in Units, shares in Millions</t>
  </si>
  <si>
    <t>Jan. 11, 2016</t>
  </si>
  <si>
    <t>Apr. 30, 2014</t>
  </si>
  <si>
    <t>Carrying amount of the equity conversion component</t>
  </si>
  <si>
    <t>Principal amount of the Notes</t>
  </si>
  <si>
    <t>Unamortized debt costs</t>
  </si>
  <si>
    <t>Unamortized debt discount</t>
  </si>
  <si>
    <t>Net carrying amount</t>
  </si>
  <si>
    <t>Interest expense related to contractual interest coupon</t>
  </si>
  <si>
    <t>Interest expense related to amortization of debt discount</t>
  </si>
  <si>
    <t>Interest expense related to amortization of debt issuance costs</t>
  </si>
  <si>
    <t>Total interest expense recognized</t>
  </si>
  <si>
    <t>Secured Loan</t>
  </si>
  <si>
    <t>Quarterly installment payment</t>
  </si>
  <si>
    <t>Proceeds from debt, net of costs</t>
  </si>
  <si>
    <t>Offering costs</t>
  </si>
  <si>
    <t>Initial purchaser's discount and commission</t>
  </si>
  <si>
    <t>Amortization period</t>
  </si>
  <si>
    <t>EBITDA Monitoring Period</t>
  </si>
  <si>
    <t>12 months</t>
  </si>
  <si>
    <t>Prepayment premium if loan repaid or accelerated within the first year</t>
  </si>
  <si>
    <t>2.00%</t>
  </si>
  <si>
    <t>Prepayment premium if loan repaid or accelerated within the second year</t>
  </si>
  <si>
    <t>1.00%</t>
  </si>
  <si>
    <t>Secured Loan | Option (ii)</t>
  </si>
  <si>
    <t>3.25%</t>
  </si>
  <si>
    <t>Secured Loan | Maximum | 3.50% Convertible Notes</t>
  </si>
  <si>
    <t>Debt instrument maturity before reference instrument maturity date</t>
  </si>
  <si>
    <t>120 days</t>
  </si>
  <si>
    <t>Secured Loan | One month LIBOR | Option (i)</t>
  </si>
  <si>
    <t>Margin on interest rate</t>
  </si>
  <si>
    <t>7.00%</t>
  </si>
  <si>
    <t>Secured Loan | One month LIBOR | Option (ii)</t>
  </si>
  <si>
    <t>Secured Loan | LIBOR | Minimum | Option (i)</t>
  </si>
  <si>
    <t>Secured Loan | Federal Funds Rate | Option (ii)</t>
  </si>
  <si>
    <t>0.50%</t>
  </si>
  <si>
    <t>Secured Loan | US Prime Rate | Option (ii)</t>
  </si>
  <si>
    <t>4.75%</t>
  </si>
  <si>
    <t>3.75% Convertible Note and 3.50% Convertible Note</t>
  </si>
  <si>
    <t>Charge associated with repurchase of notes</t>
  </si>
  <si>
    <t>Debt issuance costs, amortization period</t>
  </si>
  <si>
    <t>Number of consecutive trading days during which the closing price of the entity's common stock must exceed the conversion price for at least 20 days in order for the notes to be convertible into common stock</t>
  </si>
  <si>
    <t>Number of consecutive business days immediately after any five consecutive trading day period during the note measurement period</t>
  </si>
  <si>
    <t>5 days</t>
  </si>
  <si>
    <t>Number of consecutive trading days before five consecutive business days during the note measurement period</t>
  </si>
  <si>
    <t>Principal amount used for debt instrument conversion ratio</t>
  </si>
  <si>
    <t>Number of working days preceding maturity date for delivery of shares or payment of cash</t>
  </si>
  <si>
    <t>33 days</t>
  </si>
  <si>
    <t>Conversion rate, number of shares to be issued per $1000 of principal amount (in shares)</t>
  </si>
  <si>
    <t>Conversion price (in dollars per share)</t>
  </si>
  <si>
    <t>Discount rate on liability component (as a percent)</t>
  </si>
  <si>
    <t>Debt issuance costs and discount allocated to equity conversion component</t>
  </si>
  <si>
    <t>Principal amount of the Notes retired</t>
  </si>
  <si>
    <t>Potentially dilutive shares outstanding</t>
  </si>
  <si>
    <t>Number of new common equity shares avoided to issue</t>
  </si>
  <si>
    <t>Potential dilution due to avoidance of common shares issuance (as a percent)</t>
  </si>
  <si>
    <t>13.00%</t>
  </si>
  <si>
    <t>3.75% Convertible Notes | Minimum</t>
  </si>
  <si>
    <t>Number of days within 30 consecutive trading days in which the closing price of the entity's common stock must exceed the conversion price for the notes to be convertible into common stock</t>
  </si>
  <si>
    <t>20 days</t>
  </si>
  <si>
    <t>Percentage of the closing sales price of the entity's common stock that the conversion price must exceed in order for the notes to be convertible</t>
  </si>
  <si>
    <t>130.00%</t>
  </si>
  <si>
    <t>3.75% Convertible Notes | Maximum</t>
  </si>
  <si>
    <t>Percentage of the trading price to the product of the sale price of the entity's common stock and the conversion rate</t>
  </si>
  <si>
    <t>98.00%</t>
  </si>
  <si>
    <t>Repurchase price, as percentage of principal amount, if company undergoes change of control</t>
  </si>
  <si>
    <t>100.00%</t>
  </si>
  <si>
    <t>Aggregate principal amount of debt refinanced</t>
  </si>
  <si>
    <t>Conversion rate, amount of debt to be issued per $1000 of principal amount</t>
  </si>
  <si>
    <t>17 days</t>
  </si>
  <si>
    <t>Payments made to convertible note holders</t>
  </si>
  <si>
    <t>Repurchase price, as a percentage of the principal amount, in the event of a fundamental change, as defined in Indenture</t>
  </si>
  <si>
    <t>Portion of cash amount paid allocated to debt discount</t>
  </si>
  <si>
    <t>Portion of cash amount paid allocated to equity component</t>
  </si>
  <si>
    <t>3.50% Series A Convertible Notes | Minimum</t>
  </si>
  <si>
    <t>3.50% Series A Convertible Notes | Maximum</t>
  </si>
  <si>
    <t>Accumulated Other Comprehensive Loss (Details) - USD ($) $ in Thousands</t>
  </si>
  <si>
    <t>Net unrealized gain (loss) on short-term investments</t>
  </si>
  <si>
    <t>Cumulative foreign currency translation adjustment</t>
  </si>
  <si>
    <t>Defined benefit pension obligat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38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81693888</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3" t="s">
        <v>13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32</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616</v>
      </c>
      <c r="C3" s="7" t="n">
        <v>119771</v>
      </c>
    </row>
    <row r="4" spans="1:3">
      <c r="A4" s="4" t="s">
        <v>28</v>
      </c>
      <c r="B4" s="6" t="n">
        <v>40806</v>
      </c>
      <c r="C4" s="6" t="n">
        <v>47239</v>
      </c>
    </row>
    <row r="5" spans="1:3">
      <c r="A5" s="4" t="s">
        <v>29</v>
      </c>
      <c r="B5" s="6" t="n">
        <v>470</v>
      </c>
      <c r="C5" s="6" t="n">
        <v>891</v>
      </c>
    </row>
    <row r="6" spans="1:3">
      <c r="A6" s="4" t="s">
        <v>30</v>
      </c>
      <c r="B6" s="6" t="n">
        <v>56939</v>
      </c>
      <c r="C6" s="6" t="n">
        <v>56810</v>
      </c>
    </row>
    <row r="7" spans="1:3">
      <c r="A7" s="4" t="s">
        <v>31</v>
      </c>
      <c r="B7" s="6" t="n">
        <v>117358</v>
      </c>
      <c r="C7" s="6" t="n">
        <v>115987</v>
      </c>
    </row>
    <row r="8" spans="1:3">
      <c r="A8" s="4" t="s">
        <v>32</v>
      </c>
      <c r="B8" s="6" t="n">
        <v>14655</v>
      </c>
      <c r="C8" s="6" t="n">
        <v>16098</v>
      </c>
    </row>
    <row r="9" spans="1:3">
      <c r="A9" s="4" t="s">
        <v>33</v>
      </c>
      <c r="B9" s="6" t="n">
        <v>4994</v>
      </c>
      <c r="C9" s="6" t="n">
        <v>4884</v>
      </c>
    </row>
    <row r="10" spans="1:3">
      <c r="A10" s="4" t="s">
        <v>34</v>
      </c>
      <c r="B10" s="6" t="n">
        <v>318838</v>
      </c>
      <c r="C10" s="6" t="n">
        <v>361680</v>
      </c>
    </row>
    <row r="11" spans="1:3">
      <c r="A11" s="4" t="s">
        <v>35</v>
      </c>
      <c r="B11" s="6" t="n">
        <v>26579</v>
      </c>
      <c r="C11" s="6" t="n">
        <v>27878</v>
      </c>
    </row>
    <row r="12" spans="1:3">
      <c r="A12" s="4" t="s">
        <v>36</v>
      </c>
      <c r="B12" s="6" t="n">
        <v>57844</v>
      </c>
      <c r="C12" s="6" t="n">
        <v>57848</v>
      </c>
    </row>
    <row r="13" spans="1:3">
      <c r="A13" s="4" t="s">
        <v>37</v>
      </c>
      <c r="B13" s="6" t="n">
        <v>5622</v>
      </c>
      <c r="C13" s="6" t="n">
        <v>7611</v>
      </c>
    </row>
    <row r="14" spans="1:3">
      <c r="A14" s="4" t="s">
        <v>33</v>
      </c>
      <c r="B14" s="6" t="n">
        <v>1833</v>
      </c>
      <c r="C14" s="6" t="n">
        <v>1996</v>
      </c>
    </row>
    <row r="15" spans="1:3">
      <c r="A15" s="4" t="s">
        <v>38</v>
      </c>
      <c r="B15" s="6" t="n">
        <v>12017</v>
      </c>
      <c r="C15" s="6" t="n">
        <v>12020</v>
      </c>
    </row>
    <row r="16" spans="1:3">
      <c r="A16" s="4" t="s">
        <v>39</v>
      </c>
      <c r="B16" s="6" t="n">
        <v>422733</v>
      </c>
      <c r="C16" s="6" t="n">
        <v>469033</v>
      </c>
    </row>
    <row r="17" spans="1:3">
      <c r="A17" s="3" t="s">
        <v>40</v>
      </c>
    </row>
    <row r="18" spans="1:3">
      <c r="A18" s="4" t="s">
        <v>41</v>
      </c>
      <c r="B18" s="6" t="n">
        <v>17049</v>
      </c>
      <c r="C18" s="6" t="n">
        <v>15229</v>
      </c>
    </row>
    <row r="19" spans="1:3">
      <c r="A19" s="4" t="s">
        <v>42</v>
      </c>
      <c r="B19" s="6" t="n">
        <v>19006</v>
      </c>
      <c r="C19" s="6" t="n">
        <v>18725</v>
      </c>
    </row>
    <row r="20" spans="1:3">
      <c r="A20" s="4" t="s">
        <v>43</v>
      </c>
      <c r="B20" s="6" t="n">
        <v>20100</v>
      </c>
      <c r="C20" s="6" t="n">
        <v>22184</v>
      </c>
    </row>
    <row r="21" spans="1:3">
      <c r="A21" s="4" t="s">
        <v>44</v>
      </c>
      <c r="B21" s="6" t="n">
        <v>3500</v>
      </c>
      <c r="C21" s="6" t="n">
        <v>39900</v>
      </c>
    </row>
    <row r="22" spans="1:3">
      <c r="A22" s="4" t="s">
        <v>45</v>
      </c>
      <c r="B22" s="6" t="n">
        <v>21298</v>
      </c>
      <c r="C22" s="6" t="n">
        <v>22123</v>
      </c>
    </row>
    <row r="23" spans="1:3">
      <c r="A23" s="4" t="s">
        <v>46</v>
      </c>
      <c r="B23" s="6" t="n">
        <v>91265</v>
      </c>
      <c r="C23" s="6" t="n">
        <v>92051</v>
      </c>
    </row>
    <row r="24" spans="1:3">
      <c r="A24" s="4" t="s">
        <v>47</v>
      </c>
      <c r="B24" s="6" t="n">
        <v>172218</v>
      </c>
      <c r="C24" s="6" t="n">
        <v>210212</v>
      </c>
    </row>
    <row r="25" spans="1:3">
      <c r="A25" s="3" t="s">
        <v>48</v>
      </c>
    </row>
    <row r="26" spans="1:3">
      <c r="A26" s="4" t="s">
        <v>49</v>
      </c>
      <c r="B26" s="6" t="n">
        <v>9454</v>
      </c>
      <c r="C26" s="6" t="n">
        <v>10984</v>
      </c>
    </row>
    <row r="27" spans="1:3">
      <c r="A27" s="4" t="s">
        <v>46</v>
      </c>
      <c r="B27" s="6" t="n">
        <v>16167</v>
      </c>
      <c r="C27" s="6" t="n">
        <v>17665</v>
      </c>
    </row>
    <row r="28" spans="1:3">
      <c r="A28" s="4" t="s">
        <v>50</v>
      </c>
      <c r="B28" s="6" t="n">
        <v>171524</v>
      </c>
      <c r="C28" s="6" t="n">
        <v>170512</v>
      </c>
    </row>
    <row r="29" spans="1:3">
      <c r="A29" s="4" t="s">
        <v>51</v>
      </c>
      <c r="B29" s="6" t="n">
        <v>369363</v>
      </c>
      <c r="C29" s="6" t="n">
        <v>409373</v>
      </c>
    </row>
    <row r="30" spans="1:3">
      <c r="A30" s="4" t="s">
        <v>52</v>
      </c>
      <c r="B30" s="4" t="s">
        <v>53</v>
      </c>
      <c r="C30" s="4" t="s">
        <v>53</v>
      </c>
    </row>
    <row r="31" spans="1:3">
      <c r="A31" s="3" t="s">
        <v>54</v>
      </c>
    </row>
    <row r="32" spans="1:3">
      <c r="A32" s="4" t="s">
        <v>55</v>
      </c>
      <c r="B32" s="4" t="s">
        <v>53</v>
      </c>
      <c r="C32" s="4" t="s">
        <v>53</v>
      </c>
    </row>
    <row r="33" spans="1:3">
      <c r="A33" s="4" t="s">
        <v>56</v>
      </c>
      <c r="B33" s="6" t="n">
        <v>82</v>
      </c>
      <c r="C33" s="6" t="n">
        <v>81</v>
      </c>
    </row>
    <row r="34" spans="1:3">
      <c r="A34" s="4" t="s">
        <v>57</v>
      </c>
      <c r="B34" s="6" t="n">
        <v>484863</v>
      </c>
      <c r="C34" s="6" t="n">
        <v>481346</v>
      </c>
    </row>
    <row r="35" spans="1:3">
      <c r="A35" s="4" t="s">
        <v>58</v>
      </c>
      <c r="B35" s="6" t="n">
        <v>-842</v>
      </c>
      <c r="C35" s="6" t="n">
        <v>-960</v>
      </c>
    </row>
    <row r="36" spans="1:3">
      <c r="A36" s="4" t="s">
        <v>59</v>
      </c>
      <c r="B36" s="6" t="n">
        <v>-430733</v>
      </c>
      <c r="C36" s="6" t="n">
        <v>-420807</v>
      </c>
    </row>
    <row r="37" spans="1:3">
      <c r="A37" s="4" t="s">
        <v>60</v>
      </c>
      <c r="B37" s="6" t="n">
        <v>53370</v>
      </c>
      <c r="C37" s="6" t="n">
        <v>59660</v>
      </c>
    </row>
    <row r="38" spans="1:3">
      <c r="A38" s="4" t="s">
        <v>61</v>
      </c>
      <c r="B38" s="7" t="n">
        <v>422733</v>
      </c>
      <c r="C38" s="7" t="n">
        <v>469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3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38</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4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14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4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15</v>
      </c>
      <c r="B1" s="2" t="s">
        <v>1</v>
      </c>
      <c r="D1" s="2" t="s">
        <v>216</v>
      </c>
    </row>
    <row r="2" spans="1:4">
      <c r="B2" s="2" t="s">
        <v>2</v>
      </c>
      <c r="C2" s="2" t="s">
        <v>74</v>
      </c>
      <c r="D2" s="2" t="s">
        <v>25</v>
      </c>
    </row>
    <row r="3" spans="1:4">
      <c r="A3" s="4" t="s">
        <v>217</v>
      </c>
    </row>
    <row r="4" spans="1:4">
      <c r="A4" s="3" t="s">
        <v>157</v>
      </c>
    </row>
    <row r="5" spans="1:4">
      <c r="A5" s="4" t="s">
        <v>218</v>
      </c>
      <c r="B5" s="6" t="n">
        <v>1</v>
      </c>
      <c r="D5" s="6" t="n">
        <v>1</v>
      </c>
    </row>
    <row r="6" spans="1:4">
      <c r="A6" s="4" t="s">
        <v>219</v>
      </c>
      <c r="B6" s="4" t="s">
        <v>220</v>
      </c>
      <c r="D6" s="4" t="s">
        <v>221</v>
      </c>
    </row>
    <row r="7" spans="1:4">
      <c r="A7" s="4" t="s">
        <v>222</v>
      </c>
    </row>
    <row r="8" spans="1:4">
      <c r="A8" s="3" t="s">
        <v>157</v>
      </c>
    </row>
    <row r="9" spans="1:4">
      <c r="A9" s="4" t="s">
        <v>218</v>
      </c>
      <c r="B9" s="6" t="n">
        <v>0</v>
      </c>
      <c r="C9" s="6" t="n">
        <v>1</v>
      </c>
    </row>
    <row r="10" spans="1:4">
      <c r="A10" s="4" t="s">
        <v>219</v>
      </c>
      <c r="C10" s="4" t="s">
        <v>223</v>
      </c>
    </row>
    <row r="11" spans="1:4">
      <c r="A11" s="4" t="s">
        <v>224</v>
      </c>
    </row>
    <row r="12" spans="1:4">
      <c r="A12" s="3" t="s">
        <v>157</v>
      </c>
    </row>
    <row r="13" spans="1:4">
      <c r="A13" s="4" t="s">
        <v>219</v>
      </c>
      <c r="B13" s="4" t="s">
        <v>2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6</v>
      </c>
      <c r="B1" s="2" t="s">
        <v>1</v>
      </c>
    </row>
    <row r="2" spans="1:7">
      <c r="B2" s="2" t="s">
        <v>2</v>
      </c>
      <c r="C2" s="2" t="s">
        <v>74</v>
      </c>
      <c r="D2" s="2" t="s">
        <v>25</v>
      </c>
      <c r="E2" s="2" t="s">
        <v>227</v>
      </c>
      <c r="F2" s="2" t="s">
        <v>228</v>
      </c>
      <c r="G2" s="2" t="s">
        <v>229</v>
      </c>
    </row>
    <row r="3" spans="1:7">
      <c r="A3" s="3" t="s">
        <v>230</v>
      </c>
    </row>
    <row r="4" spans="1:7">
      <c r="A4" s="4" t="s">
        <v>231</v>
      </c>
      <c r="B4" s="7" t="n">
        <v>-9926</v>
      </c>
      <c r="C4" s="7" t="n">
        <v>-13026</v>
      </c>
    </row>
    <row r="5" spans="1:7">
      <c r="A5" s="3" t="s">
        <v>232</v>
      </c>
    </row>
    <row r="6" spans="1:7">
      <c r="A6" s="4" t="s">
        <v>233</v>
      </c>
      <c r="B6" s="6" t="n">
        <v>81576</v>
      </c>
      <c r="C6" s="6" t="n">
        <v>79760</v>
      </c>
    </row>
    <row r="7" spans="1:7">
      <c r="A7" s="4" t="s">
        <v>234</v>
      </c>
      <c r="B7" s="6" t="n">
        <v>15411</v>
      </c>
      <c r="C7" s="6" t="n">
        <v>14931</v>
      </c>
    </row>
    <row r="8" spans="1:7">
      <c r="A8" s="4" t="s">
        <v>235</v>
      </c>
    </row>
    <row r="9" spans="1:7">
      <c r="A9" s="3" t="s">
        <v>232</v>
      </c>
    </row>
    <row r="10" spans="1:7">
      <c r="A10" s="4" t="s">
        <v>236</v>
      </c>
      <c r="B10" s="4" t="s">
        <v>237</v>
      </c>
      <c r="D10" s="4" t="s">
        <v>237</v>
      </c>
      <c r="E10" s="4" t="s">
        <v>237</v>
      </c>
      <c r="G10" s="4" t="s">
        <v>237</v>
      </c>
    </row>
    <row r="11" spans="1:7">
      <c r="A11" s="4" t="s">
        <v>234</v>
      </c>
      <c r="B11" s="6" t="n">
        <v>8378</v>
      </c>
      <c r="C11" s="6" t="n">
        <v>8378</v>
      </c>
    </row>
    <row r="12" spans="1:7">
      <c r="A12" s="4" t="s">
        <v>238</v>
      </c>
    </row>
    <row r="13" spans="1:7">
      <c r="A13" s="3" t="s">
        <v>232</v>
      </c>
    </row>
    <row r="14" spans="1:7">
      <c r="A14" s="4" t="s">
        <v>236</v>
      </c>
      <c r="B14" s="4" t="s">
        <v>237</v>
      </c>
      <c r="D14" s="4" t="s">
        <v>237</v>
      </c>
      <c r="E14" s="4" t="s">
        <v>237</v>
      </c>
      <c r="F14" s="4" t="s">
        <v>237</v>
      </c>
    </row>
    <row r="15" spans="1:7">
      <c r="A15" s="4" t="s">
        <v>239</v>
      </c>
      <c r="B15" s="6" t="n">
        <v>3900</v>
      </c>
    </row>
    <row r="16" spans="1:7">
      <c r="A16" s="4" t="s">
        <v>240</v>
      </c>
    </row>
    <row r="17" spans="1:7">
      <c r="A17" s="3" t="s">
        <v>232</v>
      </c>
    </row>
    <row r="18" spans="1:7">
      <c r="A18" s="4" t="s">
        <v>234</v>
      </c>
      <c r="B18" s="6" t="n">
        <v>2175</v>
      </c>
      <c r="C18" s="6" t="n">
        <v>2458</v>
      </c>
    </row>
    <row r="19" spans="1:7">
      <c r="A19" s="4" t="s">
        <v>241</v>
      </c>
    </row>
    <row r="20" spans="1:7">
      <c r="A20" s="3" t="s">
        <v>232</v>
      </c>
    </row>
    <row r="21" spans="1:7">
      <c r="A21" s="4" t="s">
        <v>234</v>
      </c>
      <c r="B21" s="6" t="n">
        <v>4858</v>
      </c>
      <c r="C21" s="6" t="n">
        <v>40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r="1" spans="1:4">
      <c r="A1" s="1" t="s">
        <v>242</v>
      </c>
      <c r="B1" s="2" t="s">
        <v>1</v>
      </c>
    </row>
    <row r="2" spans="1:4">
      <c r="B2" s="2" t="s">
        <v>243</v>
      </c>
      <c r="C2" s="2" t="s">
        <v>244</v>
      </c>
      <c r="D2" s="2" t="s">
        <v>245</v>
      </c>
    </row>
    <row r="3" spans="1:4">
      <c r="A3" s="3" t="s">
        <v>165</v>
      </c>
    </row>
    <row r="4" spans="1:4">
      <c r="A4" s="4" t="s">
        <v>246</v>
      </c>
      <c r="B4" s="6" t="n">
        <v>1</v>
      </c>
    </row>
    <row r="5" spans="1:4">
      <c r="A5" s="4" t="s">
        <v>247</v>
      </c>
      <c r="B5" s="7" t="n">
        <v>86506</v>
      </c>
      <c r="C5" s="7" t="n">
        <v>89631</v>
      </c>
    </row>
    <row r="6" spans="1:4">
      <c r="A6" s="4" t="s">
        <v>248</v>
      </c>
      <c r="B6" s="6" t="n">
        <v>26579</v>
      </c>
      <c r="D6" s="7" t="n">
        <v>27878</v>
      </c>
    </row>
    <row r="7" spans="1:4">
      <c r="A7" s="4" t="s">
        <v>249</v>
      </c>
    </row>
    <row r="8" spans="1:4">
      <c r="A8" s="3" t="s">
        <v>165</v>
      </c>
    </row>
    <row r="9" spans="1:4">
      <c r="A9" s="4" t="s">
        <v>247</v>
      </c>
      <c r="B9" s="6" t="n">
        <v>40642</v>
      </c>
      <c r="C9" s="6" t="n">
        <v>45290</v>
      </c>
    </row>
    <row r="10" spans="1:4">
      <c r="A10" s="4" t="s">
        <v>248</v>
      </c>
      <c r="B10" s="6" t="n">
        <v>22374</v>
      </c>
      <c r="D10" s="6" t="n">
        <v>23842</v>
      </c>
    </row>
    <row r="11" spans="1:4">
      <c r="A11" s="4" t="s">
        <v>250</v>
      </c>
    </row>
    <row r="12" spans="1:4">
      <c r="A12" s="3" t="s">
        <v>165</v>
      </c>
    </row>
    <row r="13" spans="1:4">
      <c r="A13" s="4" t="s">
        <v>247</v>
      </c>
      <c r="B13" s="6" t="n">
        <v>21282</v>
      </c>
      <c r="C13" s="6" t="n">
        <v>23034</v>
      </c>
    </row>
    <row r="14" spans="1:4">
      <c r="A14" s="4" t="s">
        <v>248</v>
      </c>
      <c r="B14" s="6" t="n">
        <v>483</v>
      </c>
      <c r="D14" s="6" t="n">
        <v>551</v>
      </c>
    </row>
    <row r="15" spans="1:4">
      <c r="A15" s="4" t="s">
        <v>251</v>
      </c>
    </row>
    <row r="16" spans="1:4">
      <c r="A16" s="3" t="s">
        <v>165</v>
      </c>
    </row>
    <row r="17" spans="1:4">
      <c r="A17" s="4" t="s">
        <v>247</v>
      </c>
      <c r="B17" s="6" t="n">
        <v>13225</v>
      </c>
      <c r="C17" s="6" t="n">
        <v>16982</v>
      </c>
    </row>
    <row r="18" spans="1:4">
      <c r="A18" s="4" t="s">
        <v>248</v>
      </c>
      <c r="B18" s="6" t="n">
        <v>1733</v>
      </c>
      <c r="D18" s="6" t="n">
        <v>1342</v>
      </c>
    </row>
    <row r="19" spans="1:4">
      <c r="A19" s="4" t="s">
        <v>252</v>
      </c>
    </row>
    <row r="20" spans="1:4">
      <c r="A20" s="3" t="s">
        <v>165</v>
      </c>
    </row>
    <row r="21" spans="1:4">
      <c r="A21" s="4" t="s">
        <v>247</v>
      </c>
      <c r="B21" s="6" t="n">
        <v>11357</v>
      </c>
      <c r="C21" s="7" t="n">
        <v>4325</v>
      </c>
    </row>
    <row r="22" spans="1:4">
      <c r="A22" s="4" t="s">
        <v>248</v>
      </c>
      <c r="B22" s="7" t="n">
        <v>1989</v>
      </c>
      <c r="D22" s="7" t="n">
        <v>21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253</v>
      </c>
      <c r="B1" s="2" t="s">
        <v>1</v>
      </c>
    </row>
    <row r="2" spans="1:4">
      <c r="B2" s="2" t="s">
        <v>2</v>
      </c>
      <c r="C2" s="2" t="s">
        <v>74</v>
      </c>
      <c r="D2" s="2" t="s">
        <v>25</v>
      </c>
    </row>
    <row r="3" spans="1:4">
      <c r="A3" s="3" t="s">
        <v>254</v>
      </c>
    </row>
    <row r="4" spans="1:4">
      <c r="A4" s="4" t="s">
        <v>255</v>
      </c>
      <c r="B4" s="7" t="n">
        <v>3300</v>
      </c>
      <c r="D4" s="7" t="n">
        <v>3500</v>
      </c>
    </row>
    <row r="5" spans="1:4">
      <c r="A5" s="4" t="s">
        <v>256</v>
      </c>
      <c r="B5" s="6" t="n">
        <v>3700</v>
      </c>
      <c r="D5" s="6" t="n">
        <v>4100</v>
      </c>
    </row>
    <row r="6" spans="1:4">
      <c r="A6" s="4" t="s">
        <v>257</v>
      </c>
      <c r="B6" s="6" t="n">
        <v>0</v>
      </c>
      <c r="D6" s="6" t="n">
        <v>0</v>
      </c>
    </row>
    <row r="7" spans="1:4">
      <c r="A7" s="4" t="s">
        <v>258</v>
      </c>
      <c r="B7" s="6" t="n">
        <v>10066</v>
      </c>
      <c r="D7" s="6" t="n">
        <v>10838</v>
      </c>
    </row>
    <row r="8" spans="1:4">
      <c r="A8" s="4" t="s">
        <v>259</v>
      </c>
      <c r="B8" s="6" t="n">
        <v>-568</v>
      </c>
      <c r="D8" s="6" t="n">
        <v>-623</v>
      </c>
    </row>
    <row r="9" spans="1:4">
      <c r="A9" s="4" t="s">
        <v>260</v>
      </c>
      <c r="B9" s="6" t="n">
        <v>9498</v>
      </c>
      <c r="D9" s="6" t="n">
        <v>10215</v>
      </c>
    </row>
    <row r="10" spans="1:4">
      <c r="A10" s="4" t="s">
        <v>261</v>
      </c>
      <c r="B10" s="6" t="n">
        <v>2491</v>
      </c>
      <c r="D10" s="6" t="n">
        <v>2618</v>
      </c>
    </row>
    <row r="11" spans="1:4">
      <c r="A11" s="4" t="s">
        <v>262</v>
      </c>
      <c r="B11" s="6" t="n">
        <v>7007</v>
      </c>
      <c r="D11" s="6" t="n">
        <v>7597</v>
      </c>
    </row>
    <row r="12" spans="1:4">
      <c r="A12" s="3" t="s">
        <v>263</v>
      </c>
    </row>
    <row r="13" spans="1:4">
      <c r="A13" s="6" t="n">
        <v>2017</v>
      </c>
      <c r="B13" s="6" t="n">
        <v>620</v>
      </c>
    </row>
    <row r="14" spans="1:4">
      <c r="A14" s="6" t="n">
        <v>2018</v>
      </c>
      <c r="B14" s="6" t="n">
        <v>930</v>
      </c>
    </row>
    <row r="15" spans="1:4">
      <c r="A15" s="6" t="n">
        <v>2019</v>
      </c>
      <c r="B15" s="6" t="n">
        <v>930</v>
      </c>
    </row>
    <row r="16" spans="1:4">
      <c r="A16" s="6" t="n">
        <v>2020</v>
      </c>
      <c r="B16" s="6" t="n">
        <v>930</v>
      </c>
    </row>
    <row r="17" spans="1:4">
      <c r="A17" s="6" t="n">
        <v>2021</v>
      </c>
      <c r="B17" s="6" t="n">
        <v>930</v>
      </c>
    </row>
    <row r="18" spans="1:4">
      <c r="A18" s="6" t="n">
        <v>2022</v>
      </c>
      <c r="B18" s="6" t="n">
        <v>310</v>
      </c>
    </row>
    <row r="19" spans="1:4">
      <c r="A19" s="4" t="s">
        <v>264</v>
      </c>
      <c r="B19" s="6" t="n">
        <v>4650</v>
      </c>
    </row>
    <row r="20" spans="1:4">
      <c r="A20" s="3" t="s">
        <v>31</v>
      </c>
    </row>
    <row r="21" spans="1:4">
      <c r="A21" s="4" t="s">
        <v>265</v>
      </c>
      <c r="B21" s="6" t="n">
        <v>48977</v>
      </c>
      <c r="D21" s="6" t="n">
        <v>50480</v>
      </c>
    </row>
    <row r="22" spans="1:4">
      <c r="A22" s="4" t="s">
        <v>266</v>
      </c>
      <c r="B22" s="6" t="n">
        <v>16445</v>
      </c>
      <c r="D22" s="6" t="n">
        <v>20190</v>
      </c>
    </row>
    <row r="23" spans="1:4">
      <c r="A23" s="4" t="s">
        <v>267</v>
      </c>
      <c r="B23" s="6" t="n">
        <v>51936</v>
      </c>
      <c r="D23" s="6" t="n">
        <v>45317</v>
      </c>
    </row>
    <row r="24" spans="1:4">
      <c r="A24" s="4" t="s">
        <v>268</v>
      </c>
      <c r="B24" s="6" t="n">
        <v>117358</v>
      </c>
      <c r="D24" s="6" t="n">
        <v>115987</v>
      </c>
    </row>
    <row r="25" spans="1:4">
      <c r="A25" s="3" t="s">
        <v>35</v>
      </c>
    </row>
    <row r="26" spans="1:4">
      <c r="A26" s="4" t="s">
        <v>269</v>
      </c>
      <c r="B26" s="6" t="n">
        <v>101592</v>
      </c>
      <c r="D26" s="6" t="n">
        <v>100331</v>
      </c>
    </row>
    <row r="27" spans="1:4">
      <c r="A27" s="4" t="s">
        <v>270</v>
      </c>
      <c r="B27" s="6" t="n">
        <v>-75013</v>
      </c>
      <c r="D27" s="6" t="n">
        <v>-72453</v>
      </c>
    </row>
    <row r="28" spans="1:4">
      <c r="A28" s="4" t="s">
        <v>35</v>
      </c>
      <c r="B28" s="6" t="n">
        <v>26579</v>
      </c>
      <c r="D28" s="6" t="n">
        <v>27878</v>
      </c>
    </row>
    <row r="29" spans="1:4">
      <c r="A29" s="4" t="s">
        <v>271</v>
      </c>
      <c r="B29" s="6" t="n">
        <v>2700</v>
      </c>
      <c r="C29" s="7" t="n">
        <v>2600</v>
      </c>
    </row>
    <row r="30" spans="1:4">
      <c r="A30" s="4" t="s">
        <v>272</v>
      </c>
    </row>
    <row r="31" spans="1:4">
      <c r="A31" s="3" t="s">
        <v>35</v>
      </c>
    </row>
    <row r="32" spans="1:4">
      <c r="A32" s="4" t="s">
        <v>269</v>
      </c>
      <c r="B32" s="6" t="n">
        <v>4464</v>
      </c>
      <c r="D32" s="6" t="n">
        <v>4527</v>
      </c>
    </row>
    <row r="33" spans="1:4">
      <c r="A33" s="4" t="s">
        <v>273</v>
      </c>
    </row>
    <row r="34" spans="1:4">
      <c r="A34" s="3" t="s">
        <v>35</v>
      </c>
    </row>
    <row r="35" spans="1:4">
      <c r="A35" s="4" t="s">
        <v>269</v>
      </c>
      <c r="B35" s="6" t="n">
        <v>11636</v>
      </c>
      <c r="D35" s="6" t="n">
        <v>11485</v>
      </c>
    </row>
    <row r="36" spans="1:4">
      <c r="A36" s="4" t="s">
        <v>274</v>
      </c>
    </row>
    <row r="37" spans="1:4">
      <c r="A37" s="3" t="s">
        <v>35</v>
      </c>
    </row>
    <row r="38" spans="1:4">
      <c r="A38" s="4" t="s">
        <v>269</v>
      </c>
      <c r="B38" s="6" t="n">
        <v>11319</v>
      </c>
      <c r="D38" s="6" t="n">
        <v>11104</v>
      </c>
    </row>
    <row r="39" spans="1:4">
      <c r="A39" s="4" t="s">
        <v>275</v>
      </c>
    </row>
    <row r="40" spans="1:4">
      <c r="A40" s="3" t="s">
        <v>35</v>
      </c>
    </row>
    <row r="41" spans="1:4">
      <c r="A41" s="4" t="s">
        <v>269</v>
      </c>
      <c r="B41" s="6" t="n">
        <v>22780</v>
      </c>
      <c r="D41" s="6" t="n">
        <v>21632</v>
      </c>
    </row>
    <row r="42" spans="1:4">
      <c r="A42" s="4" t="s">
        <v>276</v>
      </c>
    </row>
    <row r="43" spans="1:4">
      <c r="A43" s="3" t="s">
        <v>35</v>
      </c>
    </row>
    <row r="44" spans="1:4">
      <c r="A44" s="4" t="s">
        <v>269</v>
      </c>
      <c r="B44" s="6" t="n">
        <v>49579</v>
      </c>
      <c r="D44" s="6" t="n">
        <v>47171</v>
      </c>
    </row>
    <row r="45" spans="1:4">
      <c r="A45" s="4" t="s">
        <v>277</v>
      </c>
    </row>
    <row r="46" spans="1:4">
      <c r="A46" s="3" t="s">
        <v>35</v>
      </c>
    </row>
    <row r="47" spans="1:4">
      <c r="A47" s="4" t="s">
        <v>269</v>
      </c>
      <c r="B47" s="6" t="n">
        <v>1814</v>
      </c>
      <c r="D47" s="6" t="n">
        <v>4412</v>
      </c>
    </row>
    <row r="48" spans="1:4">
      <c r="A48" s="4" t="s">
        <v>278</v>
      </c>
    </row>
    <row r="49" spans="1:4">
      <c r="A49" s="3" t="s">
        <v>254</v>
      </c>
    </row>
    <row r="50" spans="1:4">
      <c r="A50" s="4" t="s">
        <v>258</v>
      </c>
      <c r="B50" s="6" t="n">
        <v>4650</v>
      </c>
      <c r="D50" s="6" t="n">
        <v>4998</v>
      </c>
    </row>
    <row r="51" spans="1:4">
      <c r="A51" s="4" t="s">
        <v>259</v>
      </c>
      <c r="B51" s="6" t="n">
        <v>-568</v>
      </c>
      <c r="D51" s="6" t="n">
        <v>-623</v>
      </c>
    </row>
    <row r="52" spans="1:4">
      <c r="A52" s="4" t="s">
        <v>260</v>
      </c>
      <c r="B52" s="6" t="n">
        <v>4082</v>
      </c>
      <c r="D52" s="6" t="n">
        <v>4375</v>
      </c>
    </row>
    <row r="53" spans="1:4">
      <c r="A53" s="4" t="s">
        <v>261</v>
      </c>
      <c r="B53" s="6" t="n">
        <v>733</v>
      </c>
      <c r="D53" s="6" t="n">
        <v>840</v>
      </c>
    </row>
    <row r="54" spans="1:4">
      <c r="A54" s="4" t="s">
        <v>262</v>
      </c>
      <c r="B54" s="6" t="n">
        <v>3349</v>
      </c>
      <c r="D54" s="6" t="n">
        <v>3535</v>
      </c>
    </row>
    <row r="55" spans="1:4">
      <c r="A55" s="4" t="s">
        <v>279</v>
      </c>
    </row>
    <row r="56" spans="1:4">
      <c r="A56" s="3" t="s">
        <v>254</v>
      </c>
    </row>
    <row r="57" spans="1:4">
      <c r="A57" s="4" t="s">
        <v>258</v>
      </c>
      <c r="B57" s="6" t="n">
        <v>5416</v>
      </c>
      <c r="D57" s="6" t="n">
        <v>5840</v>
      </c>
    </row>
    <row r="58" spans="1:4">
      <c r="A58" s="4" t="s">
        <v>260</v>
      </c>
      <c r="B58" s="6" t="n">
        <v>5416</v>
      </c>
      <c r="D58" s="6" t="n">
        <v>5840</v>
      </c>
    </row>
    <row r="59" spans="1:4">
      <c r="A59" s="4" t="s">
        <v>261</v>
      </c>
      <c r="B59" s="6" t="n">
        <v>1758</v>
      </c>
      <c r="D59" s="6" t="n">
        <v>1778</v>
      </c>
    </row>
    <row r="60" spans="1:4">
      <c r="A60" s="4" t="s">
        <v>262</v>
      </c>
      <c r="B60" s="7" t="n">
        <v>3658</v>
      </c>
      <c r="D60" s="7" t="n">
        <v>40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6"/>
  </cols>
  <sheetData>
    <row r="1" spans="1:5">
      <c r="A1" s="1" t="s">
        <v>280</v>
      </c>
      <c r="B1" s="2" t="s">
        <v>1</v>
      </c>
      <c r="E1" s="2" t="s">
        <v>216</v>
      </c>
    </row>
    <row r="2" spans="1:5">
      <c r="B2" s="2" t="s">
        <v>2</v>
      </c>
      <c r="C2" s="2" t="s">
        <v>281</v>
      </c>
      <c r="D2" s="2" t="s">
        <v>74</v>
      </c>
      <c r="E2" s="2" t="s">
        <v>25</v>
      </c>
    </row>
    <row r="3" spans="1:5">
      <c r="A3" s="3" t="s">
        <v>282</v>
      </c>
    </row>
    <row r="4" spans="1:5">
      <c r="A4" s="4" t="s">
        <v>283</v>
      </c>
      <c r="B4" s="7" t="n">
        <v>57848</v>
      </c>
      <c r="D4" s="7" t="n">
        <v>58054</v>
      </c>
      <c r="E4" s="7" t="n">
        <v>58054</v>
      </c>
    </row>
    <row r="5" spans="1:5">
      <c r="A5" s="4" t="s">
        <v>284</v>
      </c>
      <c r="B5" s="6" t="n">
        <v>-4</v>
      </c>
      <c r="E5" s="6" t="n">
        <v>-206</v>
      </c>
    </row>
    <row r="6" spans="1:5">
      <c r="A6" s="4" t="s">
        <v>285</v>
      </c>
      <c r="B6" s="6" t="n">
        <v>57844</v>
      </c>
      <c r="E6" s="6" t="n">
        <v>57848</v>
      </c>
    </row>
    <row r="7" spans="1:5">
      <c r="A7" s="4" t="s">
        <v>286</v>
      </c>
      <c r="C7" s="7" t="n">
        <v>0</v>
      </c>
    </row>
    <row r="8" spans="1:5">
      <c r="A8" s="4" t="s">
        <v>287</v>
      </c>
      <c r="B8" s="6" t="n">
        <v>2000</v>
      </c>
      <c r="D8" s="7" t="n">
        <v>2000</v>
      </c>
    </row>
    <row r="9" spans="1:5">
      <c r="A9" s="3" t="s">
        <v>288</v>
      </c>
    </row>
    <row r="10" spans="1:5">
      <c r="A10" s="4" t="s">
        <v>289</v>
      </c>
      <c r="B10" s="6" t="n">
        <v>5622</v>
      </c>
    </row>
    <row r="11" spans="1:5">
      <c r="A11" s="4" t="s">
        <v>290</v>
      </c>
    </row>
    <row r="12" spans="1:5">
      <c r="A12" s="3" t="s">
        <v>282</v>
      </c>
    </row>
    <row r="13" spans="1:5">
      <c r="A13" s="4" t="s">
        <v>291</v>
      </c>
      <c r="B13" s="6" t="n">
        <v>46743</v>
      </c>
      <c r="E13" s="6" t="n">
        <v>46743</v>
      </c>
    </row>
    <row r="14" spans="1:5">
      <c r="A14" s="4" t="s">
        <v>292</v>
      </c>
      <c r="B14" s="6" t="n">
        <v>-41121</v>
      </c>
      <c r="E14" s="6" t="n">
        <v>-39132</v>
      </c>
    </row>
    <row r="15" spans="1:5">
      <c r="A15" s="4" t="s">
        <v>293</v>
      </c>
      <c r="B15" s="6" t="n">
        <v>5622</v>
      </c>
      <c r="E15" s="6" t="n">
        <v>7611</v>
      </c>
    </row>
    <row r="16" spans="1:5">
      <c r="A16" s="3" t="s">
        <v>288</v>
      </c>
    </row>
    <row r="17" spans="1:5">
      <c r="A17" s="4" t="s">
        <v>293</v>
      </c>
      <c r="B17" s="7" t="n">
        <v>5622</v>
      </c>
      <c r="E17" s="7" t="n">
        <v>7611</v>
      </c>
    </row>
    <row r="18" spans="1:5">
      <c r="A18" s="4" t="s">
        <v>294</v>
      </c>
    </row>
    <row r="19" spans="1:5">
      <c r="A19" s="3" t="s">
        <v>282</v>
      </c>
    </row>
    <row r="20" spans="1:5">
      <c r="A20" s="4" t="s">
        <v>295</v>
      </c>
      <c r="B20" s="4" t="s">
        <v>296</v>
      </c>
      <c r="E20" s="4" t="s">
        <v>296</v>
      </c>
    </row>
    <row r="21" spans="1:5">
      <c r="A21" s="4" t="s">
        <v>297</v>
      </c>
    </row>
    <row r="22" spans="1:5">
      <c r="A22" s="3" t="s">
        <v>282</v>
      </c>
    </row>
    <row r="23" spans="1:5">
      <c r="A23" s="4" t="s">
        <v>295</v>
      </c>
      <c r="B23" s="4" t="s">
        <v>298</v>
      </c>
      <c r="E23" s="4" t="s">
        <v>29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800</v>
      </c>
      <c r="C3" s="7" t="n">
        <v>826</v>
      </c>
    </row>
    <row r="4" spans="1:3">
      <c r="A4" s="4" t="s">
        <v>65</v>
      </c>
      <c r="B4" s="8" t="n">
        <v>0.001</v>
      </c>
      <c r="C4" s="8" t="n">
        <v>0.001</v>
      </c>
    </row>
    <row r="5" spans="1:3">
      <c r="A5" s="4" t="s">
        <v>66</v>
      </c>
      <c r="B5" s="6" t="n">
        <v>5000000</v>
      </c>
      <c r="C5" s="6" t="n">
        <v>5000000</v>
      </c>
    </row>
    <row r="6" spans="1:3">
      <c r="A6" s="4" t="s">
        <v>67</v>
      </c>
      <c r="B6" s="6" t="n">
        <v>0</v>
      </c>
      <c r="C6" s="6" t="n">
        <v>0</v>
      </c>
    </row>
    <row r="7" spans="1:3">
      <c r="A7" s="4" t="s">
        <v>68</v>
      </c>
      <c r="B7" s="6" t="n">
        <v>0</v>
      </c>
      <c r="C7" s="6" t="n">
        <v>0</v>
      </c>
    </row>
    <row r="8" spans="1:3">
      <c r="A8" s="4" t="s">
        <v>69</v>
      </c>
      <c r="B8" s="8" t="n">
        <v>0.001</v>
      </c>
      <c r="C8" s="8" t="n">
        <v>0.001</v>
      </c>
    </row>
    <row r="9" spans="1:3">
      <c r="A9" s="4" t="s">
        <v>70</v>
      </c>
      <c r="B9" s="6" t="n">
        <v>200000000</v>
      </c>
      <c r="C9" s="6" t="n">
        <v>200000000</v>
      </c>
    </row>
    <row r="10" spans="1:3">
      <c r="A10" s="4" t="s">
        <v>71</v>
      </c>
      <c r="B10" s="6" t="n">
        <v>81693888</v>
      </c>
      <c r="C10" s="6" t="n">
        <v>81378208</v>
      </c>
    </row>
    <row r="11" spans="1:3">
      <c r="A11" s="4" t="s">
        <v>72</v>
      </c>
      <c r="B11" s="6" t="n">
        <v>81693888</v>
      </c>
      <c r="C11" s="6" t="n">
        <v>81378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299</v>
      </c>
      <c r="B1" s="2" t="s">
        <v>1</v>
      </c>
    </row>
    <row r="2" spans="1:4">
      <c r="B2" s="2" t="s">
        <v>2</v>
      </c>
      <c r="C2" s="2" t="s">
        <v>74</v>
      </c>
      <c r="D2" s="2" t="s">
        <v>25</v>
      </c>
    </row>
    <row r="3" spans="1:4">
      <c r="A3" s="4" t="s">
        <v>300</v>
      </c>
      <c r="B3" s="7" t="n">
        <v>0</v>
      </c>
      <c r="D3" s="7" t="n">
        <v>0</v>
      </c>
    </row>
    <row r="4" spans="1:4">
      <c r="A4" s="4" t="s">
        <v>90</v>
      </c>
    </row>
    <row r="5" spans="1:4">
      <c r="A5" s="4" t="s">
        <v>301</v>
      </c>
      <c r="B5" s="6" t="n">
        <v>132</v>
      </c>
      <c r="C5" s="7" t="n">
        <v>474</v>
      </c>
    </row>
    <row r="6" spans="1:4">
      <c r="A6" s="4" t="s">
        <v>302</v>
      </c>
    </row>
    <row r="7" spans="1:4">
      <c r="A7" s="4" t="s">
        <v>301</v>
      </c>
      <c r="B7" s="7" t="n">
        <v>-563</v>
      </c>
      <c r="C7" s="7" t="n">
        <v>-1413</v>
      </c>
    </row>
    <row r="8" spans="1:4">
      <c r="A8" s="4" t="s">
        <v>303</v>
      </c>
    </row>
    <row r="9" spans="1:4">
      <c r="A9" s="4" t="s">
        <v>304</v>
      </c>
      <c r="B9" s="4" t="s">
        <v>3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1"/>
    <col customWidth="1" max="5" min="5" width="21"/>
  </cols>
  <sheetData>
    <row r="1" spans="1:5">
      <c r="A1" s="1" t="s">
        <v>306</v>
      </c>
      <c r="B1" s="2" t="s">
        <v>1</v>
      </c>
      <c r="C1" s="2" t="s">
        <v>216</v>
      </c>
    </row>
    <row r="2" spans="1:5">
      <c r="B2" s="2" t="s">
        <v>307</v>
      </c>
      <c r="C2" s="2" t="s">
        <v>308</v>
      </c>
      <c r="D2" s="2" t="s">
        <v>244</v>
      </c>
      <c r="E2" s="2" t="s">
        <v>309</v>
      </c>
    </row>
    <row r="3" spans="1:5">
      <c r="A3" s="3" t="s">
        <v>310</v>
      </c>
    </row>
    <row r="4" spans="1:5">
      <c r="A4" s="4" t="s">
        <v>311</v>
      </c>
      <c r="B4" s="7" t="n">
        <v>124439</v>
      </c>
      <c r="C4" s="7" t="n">
        <v>167025</v>
      </c>
    </row>
    <row r="5" spans="1:5">
      <c r="A5" s="4" t="s">
        <v>312</v>
      </c>
      <c r="B5" s="6" t="n">
        <v>6</v>
      </c>
      <c r="C5" s="6" t="n">
        <v>8</v>
      </c>
    </row>
    <row r="6" spans="1:5">
      <c r="A6" s="4" t="s">
        <v>313</v>
      </c>
      <c r="B6" s="6" t="n">
        <v>-23</v>
      </c>
      <c r="C6" s="6" t="n">
        <v>-23</v>
      </c>
    </row>
    <row r="7" spans="1:5">
      <c r="A7" s="4" t="s">
        <v>314</v>
      </c>
      <c r="B7" s="6" t="n">
        <v>83616</v>
      </c>
      <c r="C7" s="6" t="n">
        <v>119771</v>
      </c>
      <c r="D7" s="7" t="n">
        <v>85584</v>
      </c>
      <c r="E7" s="7" t="n">
        <v>79551</v>
      </c>
    </row>
    <row r="8" spans="1:5">
      <c r="A8" s="4" t="s">
        <v>28</v>
      </c>
      <c r="B8" s="6" t="n">
        <v>40806</v>
      </c>
      <c r="C8" s="6" t="n">
        <v>47239</v>
      </c>
    </row>
    <row r="9" spans="1:5">
      <c r="A9" s="4" t="s">
        <v>315</v>
      </c>
      <c r="B9" s="6" t="n">
        <v>0</v>
      </c>
      <c r="C9" s="6" t="n">
        <v>0</v>
      </c>
    </row>
    <row r="10" spans="1:5">
      <c r="A10" s="3" t="s">
        <v>311</v>
      </c>
    </row>
    <row r="11" spans="1:5">
      <c r="A11" s="4" t="s">
        <v>316</v>
      </c>
      <c r="B11" s="6" t="n">
        <v>12181</v>
      </c>
    </row>
    <row r="12" spans="1:5">
      <c r="A12" s="4" t="s">
        <v>317</v>
      </c>
      <c r="B12" s="6" t="n">
        <v>31992</v>
      </c>
    </row>
    <row r="13" spans="1:5">
      <c r="A13" s="4" t="s">
        <v>318</v>
      </c>
      <c r="B13" s="6" t="n">
        <v>44173</v>
      </c>
    </row>
    <row r="14" spans="1:5">
      <c r="A14" s="3" t="s">
        <v>319</v>
      </c>
    </row>
    <row r="15" spans="1:5">
      <c r="A15" s="4" t="s">
        <v>316</v>
      </c>
      <c r="B15" s="6" t="n">
        <v>12182</v>
      </c>
    </row>
    <row r="16" spans="1:5">
      <c r="A16" s="4" t="s">
        <v>317</v>
      </c>
      <c r="B16" s="6" t="n">
        <v>31974</v>
      </c>
    </row>
    <row r="17" spans="1:5">
      <c r="A17" s="4" t="s">
        <v>320</v>
      </c>
      <c r="B17" s="6" t="n">
        <v>44156</v>
      </c>
    </row>
    <row r="18" spans="1:5">
      <c r="A18" s="3" t="s">
        <v>313</v>
      </c>
    </row>
    <row r="19" spans="1:5">
      <c r="A19" s="4" t="s">
        <v>321</v>
      </c>
      <c r="B19" s="6" t="n">
        <v>-1</v>
      </c>
      <c r="C19" s="6" t="n">
        <v>-3</v>
      </c>
    </row>
    <row r="20" spans="1:5">
      <c r="A20" s="4" t="s">
        <v>322</v>
      </c>
      <c r="B20" s="6" t="n">
        <v>-22</v>
      </c>
      <c r="C20" s="6" t="n">
        <v>-20</v>
      </c>
    </row>
    <row r="21" spans="1:5">
      <c r="A21" s="4" t="s">
        <v>264</v>
      </c>
      <c r="B21" s="6" t="n">
        <v>-23</v>
      </c>
      <c r="C21" s="6" t="n">
        <v>-23</v>
      </c>
    </row>
    <row r="22" spans="1:5">
      <c r="A22" s="3" t="s">
        <v>323</v>
      </c>
    </row>
    <row r="23" spans="1:5">
      <c r="A23" s="4" t="s">
        <v>321</v>
      </c>
      <c r="B23" s="6" t="n">
        <v>3830</v>
      </c>
      <c r="C23" s="6" t="n">
        <v>6325</v>
      </c>
    </row>
    <row r="24" spans="1:5">
      <c r="A24" s="4" t="s">
        <v>322</v>
      </c>
      <c r="B24" s="6" t="n">
        <v>31974</v>
      </c>
      <c r="C24" s="6" t="n">
        <v>23148</v>
      </c>
    </row>
    <row r="25" spans="1:5">
      <c r="A25" s="4" t="s">
        <v>264</v>
      </c>
      <c r="B25" s="7" t="n">
        <v>35804</v>
      </c>
      <c r="C25" s="7" t="n">
        <v>29473</v>
      </c>
    </row>
    <row r="26" spans="1:5">
      <c r="A26" s="4" t="s">
        <v>324</v>
      </c>
      <c r="B26" s="6" t="n">
        <v>10</v>
      </c>
      <c r="C26" s="6" t="n">
        <v>11</v>
      </c>
    </row>
    <row r="27" spans="1:5">
      <c r="A27" s="4" t="s">
        <v>325</v>
      </c>
    </row>
    <row r="28" spans="1:5">
      <c r="A28" s="3" t="s">
        <v>313</v>
      </c>
    </row>
    <row r="29" spans="1:5">
      <c r="A29" s="4" t="s">
        <v>322</v>
      </c>
      <c r="B29" s="7" t="n">
        <v>-22</v>
      </c>
      <c r="C29" s="7" t="n">
        <v>-17</v>
      </c>
    </row>
    <row r="30" spans="1:5">
      <c r="A30" s="4" t="s">
        <v>264</v>
      </c>
      <c r="B30" s="6" t="n">
        <v>-22</v>
      </c>
      <c r="C30" s="6" t="n">
        <v>-17</v>
      </c>
    </row>
    <row r="31" spans="1:5">
      <c r="A31" s="3" t="s">
        <v>323</v>
      </c>
    </row>
    <row r="32" spans="1:5">
      <c r="A32" s="4" t="s">
        <v>322</v>
      </c>
      <c r="B32" s="6" t="n">
        <v>31974</v>
      </c>
      <c r="C32" s="6" t="n">
        <v>19988</v>
      </c>
    </row>
    <row r="33" spans="1:5">
      <c r="A33" s="4" t="s">
        <v>264</v>
      </c>
      <c r="B33" s="6" t="n">
        <v>31974</v>
      </c>
      <c r="C33" s="6" t="n">
        <v>19988</v>
      </c>
    </row>
    <row r="34" spans="1:5">
      <c r="A34" s="4" t="s">
        <v>326</v>
      </c>
    </row>
    <row r="35" spans="1:5">
      <c r="A35" s="3" t="s">
        <v>313</v>
      </c>
    </row>
    <row r="36" spans="1:5">
      <c r="A36" s="4" t="s">
        <v>321</v>
      </c>
      <c r="B36" s="6" t="n">
        <v>-1</v>
      </c>
      <c r="C36" s="6" t="n">
        <v>-3</v>
      </c>
    </row>
    <row r="37" spans="1:5">
      <c r="A37" s="4" t="s">
        <v>322</v>
      </c>
      <c r="C37" s="6" t="n">
        <v>-3</v>
      </c>
    </row>
    <row r="38" spans="1:5">
      <c r="A38" s="4" t="s">
        <v>264</v>
      </c>
      <c r="B38" s="6" t="n">
        <v>-1</v>
      </c>
      <c r="C38" s="6" t="n">
        <v>-6</v>
      </c>
    </row>
    <row r="39" spans="1:5">
      <c r="A39" s="3" t="s">
        <v>323</v>
      </c>
    </row>
    <row r="40" spans="1:5">
      <c r="A40" s="4" t="s">
        <v>321</v>
      </c>
      <c r="B40" s="6" t="n">
        <v>3830</v>
      </c>
      <c r="C40" s="6" t="n">
        <v>6325</v>
      </c>
    </row>
    <row r="41" spans="1:5">
      <c r="A41" s="4" t="s">
        <v>322</v>
      </c>
      <c r="C41" s="6" t="n">
        <v>3160</v>
      </c>
    </row>
    <row r="42" spans="1:5">
      <c r="A42" s="4" t="s">
        <v>264</v>
      </c>
      <c r="B42" s="6" t="n">
        <v>3830</v>
      </c>
      <c r="C42" s="6" t="n">
        <v>9485</v>
      </c>
    </row>
    <row r="43" spans="1:5">
      <c r="A43" s="4" t="s">
        <v>327</v>
      </c>
    </row>
    <row r="44" spans="1:5">
      <c r="A44" s="3" t="s">
        <v>310</v>
      </c>
    </row>
    <row r="45" spans="1:5">
      <c r="A45" s="4" t="s">
        <v>311</v>
      </c>
      <c r="B45" s="6" t="n">
        <v>80266</v>
      </c>
      <c r="C45" s="6" t="n">
        <v>95906</v>
      </c>
    </row>
    <row r="46" spans="1:5">
      <c r="A46" s="4" t="s">
        <v>314</v>
      </c>
      <c r="B46" s="6" t="n">
        <v>80266</v>
      </c>
      <c r="C46" s="6" t="n">
        <v>95906</v>
      </c>
    </row>
    <row r="47" spans="1:5">
      <c r="A47" s="10" t="n">
        <v>1</v>
      </c>
    </row>
    <row r="48" spans="1:5">
      <c r="A48" s="3" t="s">
        <v>310</v>
      </c>
    </row>
    <row r="49" spans="1:5">
      <c r="A49" s="4" t="s">
        <v>311</v>
      </c>
      <c r="B49" s="6" t="n">
        <v>3350</v>
      </c>
      <c r="C49" s="6" t="n">
        <v>13362</v>
      </c>
    </row>
    <row r="50" spans="1:5">
      <c r="A50" s="4" t="s">
        <v>314</v>
      </c>
      <c r="B50" s="6" t="n">
        <v>3350</v>
      </c>
      <c r="C50" s="6" t="n">
        <v>13362</v>
      </c>
    </row>
    <row r="51" spans="1:5">
      <c r="A51" s="4" t="s">
        <v>328</v>
      </c>
    </row>
    <row r="52" spans="1:5">
      <c r="A52" s="3" t="s">
        <v>310</v>
      </c>
    </row>
    <row r="53" spans="1:5">
      <c r="A53" s="4" t="s">
        <v>311</v>
      </c>
      <c r="B53" s="6" t="n">
        <v>3350</v>
      </c>
      <c r="C53" s="6" t="n">
        <v>13362</v>
      </c>
    </row>
    <row r="54" spans="1:5">
      <c r="A54" s="4" t="s">
        <v>314</v>
      </c>
      <c r="B54" s="6" t="n">
        <v>3350</v>
      </c>
      <c r="C54" s="6" t="n">
        <v>13362</v>
      </c>
    </row>
    <row r="55" spans="1:5">
      <c r="A55" s="10" t="n">
        <v>2</v>
      </c>
    </row>
    <row r="56" spans="1:5">
      <c r="A56" s="3" t="s">
        <v>310</v>
      </c>
    </row>
    <row r="57" spans="1:5">
      <c r="A57" s="4" t="s">
        <v>311</v>
      </c>
      <c r="B57" s="6" t="n">
        <v>40823</v>
      </c>
      <c r="C57" s="6" t="n">
        <v>57757</v>
      </c>
    </row>
    <row r="58" spans="1:5">
      <c r="A58" s="4" t="s">
        <v>312</v>
      </c>
      <c r="B58" s="6" t="n">
        <v>6</v>
      </c>
      <c r="C58" s="6" t="n">
        <v>8</v>
      </c>
    </row>
    <row r="59" spans="1:5">
      <c r="A59" s="4" t="s">
        <v>313</v>
      </c>
      <c r="B59" s="6" t="n">
        <v>-23</v>
      </c>
      <c r="C59" s="6" t="n">
        <v>-23</v>
      </c>
    </row>
    <row r="60" spans="1:5">
      <c r="A60" s="4" t="s">
        <v>314</v>
      </c>
      <c r="C60" s="6" t="n">
        <v>10503</v>
      </c>
    </row>
    <row r="61" spans="1:5">
      <c r="A61" s="4" t="s">
        <v>28</v>
      </c>
      <c r="B61" s="6" t="n">
        <v>40806</v>
      </c>
      <c r="C61" s="6" t="n">
        <v>47239</v>
      </c>
    </row>
    <row r="62" spans="1:5">
      <c r="A62" s="4" t="s">
        <v>329</v>
      </c>
    </row>
    <row r="63" spans="1:5">
      <c r="A63" s="3" t="s">
        <v>310</v>
      </c>
    </row>
    <row r="64" spans="1:5">
      <c r="A64" s="4" t="s">
        <v>311</v>
      </c>
      <c r="C64" s="6" t="n">
        <v>14704</v>
      </c>
    </row>
    <row r="65" spans="1:5">
      <c r="A65" s="4" t="s">
        <v>314</v>
      </c>
      <c r="C65" s="6" t="n">
        <v>8938</v>
      </c>
    </row>
    <row r="66" spans="1:5">
      <c r="A66" s="4" t="s">
        <v>28</v>
      </c>
      <c r="C66" s="6" t="n">
        <v>5766</v>
      </c>
    </row>
    <row r="67" spans="1:5">
      <c r="A67" s="4" t="s">
        <v>330</v>
      </c>
    </row>
    <row r="68" spans="1:5">
      <c r="A68" s="3" t="s">
        <v>310</v>
      </c>
    </row>
    <row r="69" spans="1:5">
      <c r="A69" s="4" t="s">
        <v>311</v>
      </c>
      <c r="B69" s="6" t="n">
        <v>34993</v>
      </c>
      <c r="C69" s="6" t="n">
        <v>28000</v>
      </c>
    </row>
    <row r="70" spans="1:5">
      <c r="A70" s="4" t="s">
        <v>312</v>
      </c>
      <c r="B70" s="6" t="n">
        <v>5</v>
      </c>
      <c r="C70" s="6" t="n">
        <v>7</v>
      </c>
    </row>
    <row r="71" spans="1:5">
      <c r="A71" s="4" t="s">
        <v>313</v>
      </c>
      <c r="B71" s="6" t="n">
        <v>-22</v>
      </c>
      <c r="C71" s="6" t="n">
        <v>-17</v>
      </c>
    </row>
    <row r="72" spans="1:5">
      <c r="A72" s="4" t="s">
        <v>28</v>
      </c>
      <c r="B72" s="6" t="n">
        <v>34976</v>
      </c>
      <c r="C72" s="6" t="n">
        <v>27990</v>
      </c>
    </row>
    <row r="73" spans="1:5">
      <c r="A73" s="4" t="s">
        <v>331</v>
      </c>
    </row>
    <row r="74" spans="1:5">
      <c r="A74" s="3" t="s">
        <v>310</v>
      </c>
    </row>
    <row r="75" spans="1:5">
      <c r="A75" s="4" t="s">
        <v>311</v>
      </c>
      <c r="B75" s="6" t="n">
        <v>2000</v>
      </c>
      <c r="C75" s="6" t="n">
        <v>3997</v>
      </c>
    </row>
    <row r="76" spans="1:5">
      <c r="A76" s="4" t="s">
        <v>312</v>
      </c>
      <c r="C76" s="6" t="n">
        <v>1</v>
      </c>
    </row>
    <row r="77" spans="1:5">
      <c r="A77" s="4" t="s">
        <v>28</v>
      </c>
      <c r="B77" s="6" t="n">
        <v>2000</v>
      </c>
      <c r="C77" s="6" t="n">
        <v>3998</v>
      </c>
    </row>
    <row r="78" spans="1:5">
      <c r="A78" s="4" t="s">
        <v>332</v>
      </c>
    </row>
    <row r="79" spans="1:5">
      <c r="A79" s="3" t="s">
        <v>310</v>
      </c>
    </row>
    <row r="80" spans="1:5">
      <c r="A80" s="4" t="s">
        <v>311</v>
      </c>
      <c r="C80" s="6" t="n">
        <v>1565</v>
      </c>
    </row>
    <row r="81" spans="1:5">
      <c r="A81" s="4" t="s">
        <v>314</v>
      </c>
      <c r="C81" s="6" t="n">
        <v>1565</v>
      </c>
    </row>
    <row r="82" spans="1:5">
      <c r="A82" s="4" t="s">
        <v>333</v>
      </c>
    </row>
    <row r="83" spans="1:5">
      <c r="A83" s="3" t="s">
        <v>310</v>
      </c>
    </row>
    <row r="84" spans="1:5">
      <c r="A84" s="4" t="s">
        <v>311</v>
      </c>
      <c r="B84" s="6" t="n">
        <v>3830</v>
      </c>
      <c r="C84" s="6" t="n">
        <v>9491</v>
      </c>
    </row>
    <row r="85" spans="1:5">
      <c r="A85" s="4" t="s">
        <v>312</v>
      </c>
      <c r="B85" s="6" t="n">
        <v>1</v>
      </c>
    </row>
    <row r="86" spans="1:5">
      <c r="A86" s="4" t="s">
        <v>313</v>
      </c>
      <c r="B86" s="6" t="n">
        <v>-1</v>
      </c>
      <c r="C86" s="6" t="n">
        <v>-6</v>
      </c>
    </row>
    <row r="87" spans="1:5">
      <c r="A87" s="4" t="s">
        <v>28</v>
      </c>
      <c r="B87" s="7" t="n">
        <v>3830</v>
      </c>
      <c r="C87" s="7" t="n">
        <v>94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4</v>
      </c>
      <c r="B1" s="2" t="s">
        <v>2</v>
      </c>
      <c r="C1" s="2" t="s">
        <v>335</v>
      </c>
      <c r="D1" s="2" t="s">
        <v>336</v>
      </c>
      <c r="E1" s="2" t="s">
        <v>25</v>
      </c>
      <c r="F1" s="2" t="s">
        <v>227</v>
      </c>
      <c r="G1" s="2" t="s">
        <v>228</v>
      </c>
      <c r="H1" s="2" t="s">
        <v>229</v>
      </c>
      <c r="I1" s="2" t="s">
        <v>337</v>
      </c>
    </row>
    <row r="2" spans="1:9">
      <c r="A2" s="4" t="s">
        <v>338</v>
      </c>
    </row>
    <row r="3" spans="1:9">
      <c r="A3" s="3" t="s">
        <v>339</v>
      </c>
    </row>
    <row r="4" spans="1:9">
      <c r="A4" s="4" t="s">
        <v>236</v>
      </c>
      <c r="B4" s="4" t="s">
        <v>340</v>
      </c>
      <c r="C4" s="4" t="s">
        <v>340</v>
      </c>
      <c r="D4" s="4" t="s">
        <v>340</v>
      </c>
      <c r="E4" s="4" t="s">
        <v>340</v>
      </c>
      <c r="F4" s="4" t="s">
        <v>340</v>
      </c>
      <c r="I4" s="4" t="s">
        <v>340</v>
      </c>
    </row>
    <row r="5" spans="1:9">
      <c r="A5" s="4" t="s">
        <v>235</v>
      </c>
    </row>
    <row r="6" spans="1:9">
      <c r="A6" s="3" t="s">
        <v>339</v>
      </c>
    </row>
    <row r="7" spans="1:9">
      <c r="A7" s="4" t="s">
        <v>236</v>
      </c>
      <c r="B7" s="4" t="s">
        <v>237</v>
      </c>
      <c r="E7" s="4" t="s">
        <v>237</v>
      </c>
      <c r="F7" s="4" t="s">
        <v>237</v>
      </c>
      <c r="H7" s="4" t="s">
        <v>237</v>
      </c>
    </row>
    <row r="8" spans="1:9">
      <c r="A8" s="4" t="s">
        <v>238</v>
      </c>
    </row>
    <row r="9" spans="1:9">
      <c r="A9" s="3" t="s">
        <v>339</v>
      </c>
    </row>
    <row r="10" spans="1:9">
      <c r="A10" s="4" t="s">
        <v>236</v>
      </c>
      <c r="B10" s="4" t="s">
        <v>237</v>
      </c>
      <c r="E10" s="4" t="s">
        <v>237</v>
      </c>
      <c r="F10" s="4" t="s">
        <v>237</v>
      </c>
      <c r="G10" s="4" t="s">
        <v>237</v>
      </c>
    </row>
    <row r="11" spans="1:9">
      <c r="A11" s="4" t="s">
        <v>341</v>
      </c>
    </row>
    <row r="12" spans="1:9">
      <c r="A12" s="3" t="s">
        <v>339</v>
      </c>
    </row>
    <row r="13" spans="1:9">
      <c r="A13" s="4" t="s">
        <v>342</v>
      </c>
      <c r="B13" s="7" t="n">
        <v>175024</v>
      </c>
      <c r="E13" s="7" t="n">
        <v>210412</v>
      </c>
    </row>
    <row r="14" spans="1:9">
      <c r="A14" s="4" t="s">
        <v>343</v>
      </c>
    </row>
    <row r="15" spans="1:9">
      <c r="A15" s="3" t="s">
        <v>339</v>
      </c>
    </row>
    <row r="16" spans="1:9">
      <c r="A16" s="4" t="s">
        <v>342</v>
      </c>
      <c r="E16" s="6" t="n">
        <v>36400</v>
      </c>
    </row>
    <row r="17" spans="1:9">
      <c r="A17" s="4" t="s">
        <v>344</v>
      </c>
    </row>
    <row r="18" spans="1:9">
      <c r="A18" s="3" t="s">
        <v>339</v>
      </c>
    </row>
    <row r="19" spans="1:9">
      <c r="A19" s="4" t="s">
        <v>342</v>
      </c>
      <c r="B19" s="6" t="n">
        <v>43417</v>
      </c>
      <c r="E19" s="6" t="n">
        <v>43195</v>
      </c>
    </row>
    <row r="20" spans="1:9">
      <c r="A20" s="4" t="s">
        <v>345</v>
      </c>
    </row>
    <row r="21" spans="1:9">
      <c r="A21" s="3" t="s">
        <v>339</v>
      </c>
    </row>
    <row r="22" spans="1:9">
      <c r="A22" s="4" t="s">
        <v>342</v>
      </c>
      <c r="B22" s="6" t="n">
        <v>67178</v>
      </c>
      <c r="E22" s="6" t="n">
        <v>66613</v>
      </c>
    </row>
    <row r="23" spans="1:9">
      <c r="A23" s="4" t="s">
        <v>346</v>
      </c>
    </row>
    <row r="24" spans="1:9">
      <c r="A24" s="3" t="s">
        <v>339</v>
      </c>
    </row>
    <row r="25" spans="1:9">
      <c r="A25" s="4" t="s">
        <v>342</v>
      </c>
      <c r="B25" s="6" t="n">
        <v>64429</v>
      </c>
      <c r="E25" s="6" t="n">
        <v>64204</v>
      </c>
    </row>
    <row r="26" spans="1:9">
      <c r="A26" s="4" t="s">
        <v>347</v>
      </c>
    </row>
    <row r="27" spans="1:9">
      <c r="A27" s="3" t="s">
        <v>339</v>
      </c>
    </row>
    <row r="28" spans="1:9">
      <c r="A28" s="4" t="s">
        <v>342</v>
      </c>
      <c r="B28" s="6" t="n">
        <v>214822</v>
      </c>
      <c r="E28" s="6" t="n">
        <v>233194</v>
      </c>
    </row>
    <row r="29" spans="1:9">
      <c r="A29" s="4" t="s">
        <v>348</v>
      </c>
    </row>
    <row r="30" spans="1:9">
      <c r="A30" s="3" t="s">
        <v>339</v>
      </c>
    </row>
    <row r="31" spans="1:9">
      <c r="A31" s="4" t="s">
        <v>342</v>
      </c>
      <c r="E31" s="6" t="n">
        <v>36487</v>
      </c>
    </row>
    <row r="32" spans="1:9">
      <c r="A32" s="4" t="s">
        <v>349</v>
      </c>
    </row>
    <row r="33" spans="1:9">
      <c r="A33" s="3" t="s">
        <v>339</v>
      </c>
    </row>
    <row r="34" spans="1:9">
      <c r="A34" s="4" t="s">
        <v>342</v>
      </c>
      <c r="B34" s="6" t="n">
        <v>58397</v>
      </c>
      <c r="E34" s="6" t="n">
        <v>51450</v>
      </c>
    </row>
    <row r="35" spans="1:9">
      <c r="A35" s="4" t="s">
        <v>350</v>
      </c>
    </row>
    <row r="36" spans="1:9">
      <c r="A36" s="3" t="s">
        <v>339</v>
      </c>
    </row>
    <row r="37" spans="1:9">
      <c r="A37" s="4" t="s">
        <v>342</v>
      </c>
      <c r="B37" s="6" t="n">
        <v>91996</v>
      </c>
      <c r="E37" s="6" t="n">
        <v>81053</v>
      </c>
    </row>
    <row r="38" spans="1:9">
      <c r="A38" s="4" t="s">
        <v>351</v>
      </c>
    </row>
    <row r="39" spans="1:9">
      <c r="A39" s="3" t="s">
        <v>339</v>
      </c>
    </row>
    <row r="40" spans="1:9">
      <c r="A40" s="4" t="s">
        <v>342</v>
      </c>
      <c r="B40" s="7" t="n">
        <v>64429</v>
      </c>
      <c r="E40" s="7" t="n">
        <v>642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52</v>
      </c>
      <c r="B1" s="2" t="s">
        <v>336</v>
      </c>
      <c r="C1" s="2" t="s">
        <v>353</v>
      </c>
      <c r="D1" s="2" t="s">
        <v>354</v>
      </c>
      <c r="E1" s="2" t="s">
        <v>355</v>
      </c>
      <c r="F1" s="2" t="s">
        <v>356</v>
      </c>
      <c r="G1" s="2" t="s">
        <v>357</v>
      </c>
      <c r="H1" s="2" t="s">
        <v>358</v>
      </c>
      <c r="I1" s="2" t="s">
        <v>359</v>
      </c>
      <c r="J1" s="2" t="s">
        <v>335</v>
      </c>
      <c r="K1" s="2" t="s">
        <v>227</v>
      </c>
      <c r="L1" s="2" t="s">
        <v>281</v>
      </c>
      <c r="M1" s="2" t="s">
        <v>74</v>
      </c>
      <c r="N1" s="2" t="s">
        <v>2</v>
      </c>
      <c r="O1" s="2" t="s">
        <v>25</v>
      </c>
      <c r="P1" s="2" t="s">
        <v>360</v>
      </c>
      <c r="Q1" s="2" t="s">
        <v>337</v>
      </c>
    </row>
    <row r="2" spans="1:17">
      <c r="A2" s="4" t="s">
        <v>361</v>
      </c>
    </row>
    <row r="3" spans="1:17">
      <c r="A3" s="3" t="s">
        <v>362</v>
      </c>
    </row>
    <row r="4" spans="1:17">
      <c r="A4" s="4" t="s">
        <v>363</v>
      </c>
      <c r="H4" s="4" t="s">
        <v>364</v>
      </c>
    </row>
    <row r="5" spans="1:17">
      <c r="A5" s="4" t="s">
        <v>365</v>
      </c>
    </row>
    <row r="6" spans="1:17">
      <c r="A6" s="3" t="s">
        <v>362</v>
      </c>
    </row>
    <row r="7" spans="1:17">
      <c r="A7" s="4" t="s">
        <v>366</v>
      </c>
      <c r="I7" s="7" t="n">
        <v>50000</v>
      </c>
    </row>
    <row r="8" spans="1:17">
      <c r="A8" s="4" t="s">
        <v>367</v>
      </c>
    </row>
    <row r="9" spans="1:17">
      <c r="A9" s="3" t="s">
        <v>362</v>
      </c>
    </row>
    <row r="10" spans="1:17">
      <c r="A10" s="4" t="s">
        <v>366</v>
      </c>
      <c r="G10" s="7" t="n">
        <v>170000000</v>
      </c>
    </row>
    <row r="11" spans="1:17">
      <c r="A11" s="4" t="s">
        <v>368</v>
      </c>
      <c r="C11" s="7" t="n">
        <v>2400000</v>
      </c>
      <c r="F11" s="7" t="n">
        <v>3400000</v>
      </c>
    </row>
    <row r="12" spans="1:17">
      <c r="A12" s="4" t="s">
        <v>369</v>
      </c>
      <c r="E12" s="7" t="n">
        <v>5500000</v>
      </c>
    </row>
    <row r="13" spans="1:17">
      <c r="A13" s="4" t="s">
        <v>370</v>
      </c>
      <c r="D13" s="4" t="s">
        <v>371</v>
      </c>
    </row>
    <row r="14" spans="1:17">
      <c r="A14" s="4" t="s">
        <v>372</v>
      </c>
      <c r="D14" s="4" t="s">
        <v>373</v>
      </c>
    </row>
    <row r="15" spans="1:17">
      <c r="A15" s="4" t="s">
        <v>374</v>
      </c>
      <c r="L15" s="7" t="n">
        <v>2100000</v>
      </c>
      <c r="M15" s="7" t="n">
        <v>3400000</v>
      </c>
    </row>
    <row r="16" spans="1:17">
      <c r="A16" s="4" t="s">
        <v>375</v>
      </c>
      <c r="P16" s="7" t="n">
        <v>0</v>
      </c>
    </row>
    <row r="17" spans="1:17">
      <c r="A17" s="4" t="s">
        <v>376</v>
      </c>
    </row>
    <row r="18" spans="1:17">
      <c r="A18" s="3" t="s">
        <v>362</v>
      </c>
    </row>
    <row r="19" spans="1:17">
      <c r="A19" s="4" t="s">
        <v>377</v>
      </c>
      <c r="G19" s="7" t="n">
        <v>35000000</v>
      </c>
    </row>
    <row r="20" spans="1:17">
      <c r="A20" s="4" t="s">
        <v>338</v>
      </c>
    </row>
    <row r="21" spans="1:17">
      <c r="A21" s="3" t="s">
        <v>362</v>
      </c>
    </row>
    <row r="22" spans="1:17">
      <c r="A22" s="4" t="s">
        <v>378</v>
      </c>
      <c r="B22" s="7" t="n">
        <v>36600000</v>
      </c>
      <c r="J22" s="7" t="n">
        <v>36600000</v>
      </c>
      <c r="Q22" s="7" t="n">
        <v>100000000</v>
      </c>
    </row>
    <row r="23" spans="1:17">
      <c r="A23" s="4" t="s">
        <v>236</v>
      </c>
      <c r="B23" s="4" t="s">
        <v>340</v>
      </c>
      <c r="J23" s="4" t="s">
        <v>340</v>
      </c>
      <c r="K23" s="4" t="s">
        <v>340</v>
      </c>
      <c r="N23" s="4" t="s">
        <v>340</v>
      </c>
      <c r="O23" s="4" t="s">
        <v>340</v>
      </c>
      <c r="Q23" s="4" t="s">
        <v>340</v>
      </c>
    </row>
    <row r="24" spans="1:17">
      <c r="A24" s="4" t="s">
        <v>379</v>
      </c>
      <c r="B24" s="7" t="n">
        <v>37300000</v>
      </c>
      <c r="J24" s="7" t="n">
        <v>37300000</v>
      </c>
      <c r="K24" s="7" t="n">
        <v>66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80</v>
      </c>
      <c r="B1" s="2" t="s">
        <v>1</v>
      </c>
    </row>
    <row r="2" spans="1:3">
      <c r="B2" s="2" t="s">
        <v>2</v>
      </c>
      <c r="C2" s="2" t="s">
        <v>74</v>
      </c>
    </row>
    <row r="3" spans="1:3">
      <c r="A3" s="3" t="s">
        <v>381</v>
      </c>
    </row>
    <row r="4" spans="1:3">
      <c r="A4" s="4" t="s">
        <v>382</v>
      </c>
      <c r="B4" s="7" t="n">
        <v>3473</v>
      </c>
      <c r="C4" s="7" t="n">
        <v>2514</v>
      </c>
    </row>
    <row r="5" spans="1:3">
      <c r="A5" s="4" t="s">
        <v>383</v>
      </c>
    </row>
    <row r="6" spans="1:3">
      <c r="A6" s="3" t="s">
        <v>381</v>
      </c>
    </row>
    <row r="7" spans="1:3">
      <c r="A7" s="4" t="s">
        <v>382</v>
      </c>
      <c r="B7" s="6" t="n">
        <v>524</v>
      </c>
      <c r="C7" s="6" t="n">
        <v>389</v>
      </c>
    </row>
    <row r="8" spans="1:3">
      <c r="A8" s="4" t="s">
        <v>85</v>
      </c>
    </row>
    <row r="9" spans="1:3">
      <c r="A9" s="3" t="s">
        <v>381</v>
      </c>
    </row>
    <row r="10" spans="1:3">
      <c r="A10" s="4" t="s">
        <v>382</v>
      </c>
      <c r="B10" s="6" t="n">
        <v>663</v>
      </c>
      <c r="C10" s="6" t="n">
        <v>549</v>
      </c>
    </row>
    <row r="11" spans="1:3">
      <c r="A11" s="4" t="s">
        <v>86</v>
      </c>
    </row>
    <row r="12" spans="1:3">
      <c r="A12" s="3" t="s">
        <v>381</v>
      </c>
    </row>
    <row r="13" spans="1:3">
      <c r="A13" s="4" t="s">
        <v>382</v>
      </c>
      <c r="B13" s="6" t="n">
        <v>622</v>
      </c>
      <c r="C13" s="6" t="n">
        <v>644</v>
      </c>
    </row>
    <row r="14" spans="1:3">
      <c r="A14" s="4" t="s">
        <v>87</v>
      </c>
    </row>
    <row r="15" spans="1:3">
      <c r="A15" s="3" t="s">
        <v>381</v>
      </c>
    </row>
    <row r="16" spans="1:3">
      <c r="A16" s="4" t="s">
        <v>382</v>
      </c>
      <c r="B16" s="7" t="n">
        <v>1664</v>
      </c>
      <c r="C16" s="7" t="n">
        <v>9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4</v>
      </c>
      <c r="B1" s="2" t="s">
        <v>336</v>
      </c>
      <c r="C1" s="2" t="s">
        <v>385</v>
      </c>
      <c r="D1" s="2" t="s">
        <v>228</v>
      </c>
      <c r="E1" s="2" t="s">
        <v>337</v>
      </c>
      <c r="F1" s="2" t="s">
        <v>335</v>
      </c>
      <c r="G1" s="2" t="s">
        <v>227</v>
      </c>
      <c r="H1" s="2" t="s">
        <v>386</v>
      </c>
      <c r="I1" s="2" t="s">
        <v>229</v>
      </c>
      <c r="J1" s="2" t="s">
        <v>2</v>
      </c>
      <c r="K1" s="2" t="s">
        <v>74</v>
      </c>
      <c r="L1" s="2" t="s">
        <v>25</v>
      </c>
    </row>
    <row r="2" spans="1:12">
      <c r="A2" s="3" t="s">
        <v>144</v>
      </c>
    </row>
    <row r="3" spans="1:12">
      <c r="A3" s="4" t="s">
        <v>387</v>
      </c>
      <c r="J3" s="7" t="n">
        <v>7844000</v>
      </c>
    </row>
    <row r="4" spans="1:12">
      <c r="A4" s="4" t="s">
        <v>388</v>
      </c>
      <c r="J4" s="6" t="n">
        <v>183250000</v>
      </c>
    </row>
    <row r="5" spans="1:12">
      <c r="A5" s="4" t="s">
        <v>389</v>
      </c>
      <c r="J5" s="6" t="n">
        <v>-3868000</v>
      </c>
    </row>
    <row r="6" spans="1:12">
      <c r="A6" s="4" t="s">
        <v>390</v>
      </c>
      <c r="J6" s="6" t="n">
        <v>-4358000</v>
      </c>
    </row>
    <row r="7" spans="1:12">
      <c r="A7" s="4" t="s">
        <v>391</v>
      </c>
      <c r="J7" s="6" t="n">
        <v>175024000</v>
      </c>
    </row>
    <row r="8" spans="1:12">
      <c r="A8" s="4" t="s">
        <v>392</v>
      </c>
      <c r="J8" s="6" t="n">
        <v>2531000</v>
      </c>
      <c r="K8" s="7" t="n">
        <v>1945000</v>
      </c>
    </row>
    <row r="9" spans="1:12">
      <c r="A9" s="4" t="s">
        <v>393</v>
      </c>
      <c r="J9" s="6" t="n">
        <v>816000</v>
      </c>
      <c r="K9" s="6" t="n">
        <v>1920000</v>
      </c>
    </row>
    <row r="10" spans="1:12">
      <c r="A10" s="4" t="s">
        <v>394</v>
      </c>
      <c r="J10" s="6" t="n">
        <v>403000</v>
      </c>
      <c r="K10" s="6" t="n">
        <v>403000</v>
      </c>
    </row>
    <row r="11" spans="1:12">
      <c r="A11" s="4" t="s">
        <v>395</v>
      </c>
      <c r="J11" s="6" t="n">
        <v>3750000</v>
      </c>
      <c r="K11" s="7" t="n">
        <v>4268000</v>
      </c>
    </row>
    <row r="12" spans="1:12">
      <c r="A12" s="4" t="s">
        <v>396</v>
      </c>
    </row>
    <row r="13" spans="1:12">
      <c r="A13" s="3" t="s">
        <v>144</v>
      </c>
    </row>
    <row r="14" spans="1:12">
      <c r="A14" s="4" t="s">
        <v>378</v>
      </c>
      <c r="C14" s="7" t="n">
        <v>70000000</v>
      </c>
    </row>
    <row r="15" spans="1:12">
      <c r="A15" s="4" t="s">
        <v>397</v>
      </c>
      <c r="C15" s="6" t="n">
        <v>875000</v>
      </c>
    </row>
    <row r="16" spans="1:12">
      <c r="A16" s="4" t="s">
        <v>398</v>
      </c>
      <c r="C16" s="6" t="n">
        <v>65500000</v>
      </c>
    </row>
    <row r="17" spans="1:12">
      <c r="A17" s="4" t="s">
        <v>399</v>
      </c>
      <c r="C17" s="6" t="n">
        <v>3100000</v>
      </c>
    </row>
    <row r="18" spans="1:12">
      <c r="A18" s="4" t="s">
        <v>400</v>
      </c>
      <c r="C18" s="7" t="n">
        <v>1400000</v>
      </c>
    </row>
    <row r="19" spans="1:12">
      <c r="A19" s="4" t="s">
        <v>401</v>
      </c>
      <c r="C19" s="4" t="s">
        <v>296</v>
      </c>
    </row>
    <row r="20" spans="1:12">
      <c r="A20" s="4" t="s">
        <v>402</v>
      </c>
      <c r="C20" s="4" t="s">
        <v>403</v>
      </c>
    </row>
    <row r="21" spans="1:12">
      <c r="A21" s="4" t="s">
        <v>404</v>
      </c>
      <c r="C21" s="4" t="s">
        <v>405</v>
      </c>
    </row>
    <row r="22" spans="1:12">
      <c r="A22" s="4" t="s">
        <v>406</v>
      </c>
      <c r="C22" s="4" t="s">
        <v>407</v>
      </c>
    </row>
    <row r="23" spans="1:12">
      <c r="A23" s="4" t="s">
        <v>388</v>
      </c>
      <c r="J23" s="6" t="n">
        <v>68250000</v>
      </c>
    </row>
    <row r="24" spans="1:12">
      <c r="A24" s="4" t="s">
        <v>389</v>
      </c>
      <c r="J24" s="6" t="n">
        <v>-2631000</v>
      </c>
    </row>
    <row r="25" spans="1:12">
      <c r="A25" s="4" t="s">
        <v>390</v>
      </c>
      <c r="J25" s="6" t="n">
        <v>-1190000</v>
      </c>
    </row>
    <row r="26" spans="1:12">
      <c r="A26" s="4" t="s">
        <v>391</v>
      </c>
      <c r="J26" s="6" t="n">
        <v>64429000</v>
      </c>
    </row>
    <row r="27" spans="1:12">
      <c r="A27" s="4" t="s">
        <v>408</v>
      </c>
    </row>
    <row r="28" spans="1:12">
      <c r="A28" s="3" t="s">
        <v>144</v>
      </c>
    </row>
    <row r="29" spans="1:12">
      <c r="A29" s="4" t="s">
        <v>236</v>
      </c>
      <c r="C29" s="4" t="s">
        <v>409</v>
      </c>
    </row>
    <row r="30" spans="1:12">
      <c r="A30" s="4" t="s">
        <v>410</v>
      </c>
    </row>
    <row r="31" spans="1:12">
      <c r="A31" s="3" t="s">
        <v>144</v>
      </c>
    </row>
    <row r="32" spans="1:12">
      <c r="A32" s="4" t="s">
        <v>411</v>
      </c>
      <c r="C32" s="4" t="s">
        <v>412</v>
      </c>
    </row>
    <row r="33" spans="1:12">
      <c r="A33" s="4" t="s">
        <v>413</v>
      </c>
    </row>
    <row r="34" spans="1:12">
      <c r="A34" s="3" t="s">
        <v>144</v>
      </c>
    </row>
    <row r="35" spans="1:12">
      <c r="A35" s="4" t="s">
        <v>414</v>
      </c>
      <c r="C35" s="4" t="s">
        <v>415</v>
      </c>
    </row>
    <row r="36" spans="1:12">
      <c r="A36" s="4" t="s">
        <v>416</v>
      </c>
    </row>
    <row r="37" spans="1:12">
      <c r="A37" s="3" t="s">
        <v>144</v>
      </c>
    </row>
    <row r="38" spans="1:12">
      <c r="A38" s="4" t="s">
        <v>414</v>
      </c>
      <c r="C38" s="4" t="s">
        <v>407</v>
      </c>
    </row>
    <row r="39" spans="1:12">
      <c r="A39" s="4" t="s">
        <v>417</v>
      </c>
    </row>
    <row r="40" spans="1:12">
      <c r="A40" s="3" t="s">
        <v>144</v>
      </c>
    </row>
    <row r="41" spans="1:12">
      <c r="A41" s="4" t="s">
        <v>236</v>
      </c>
      <c r="C41" s="4" t="s">
        <v>407</v>
      </c>
    </row>
    <row r="42" spans="1:12">
      <c r="A42" s="4" t="s">
        <v>418</v>
      </c>
    </row>
    <row r="43" spans="1:12">
      <c r="A43" s="3" t="s">
        <v>144</v>
      </c>
    </row>
    <row r="44" spans="1:12">
      <c r="A44" s="4" t="s">
        <v>414</v>
      </c>
      <c r="C44" s="4" t="s">
        <v>419</v>
      </c>
    </row>
    <row r="45" spans="1:12">
      <c r="A45" s="4" t="s">
        <v>420</v>
      </c>
    </row>
    <row r="46" spans="1:12">
      <c r="A46" s="3" t="s">
        <v>144</v>
      </c>
    </row>
    <row r="47" spans="1:12">
      <c r="A47" s="4" t="s">
        <v>414</v>
      </c>
      <c r="C47" s="4" t="s">
        <v>421</v>
      </c>
    </row>
    <row r="48" spans="1:12">
      <c r="A48" s="4" t="s">
        <v>422</v>
      </c>
    </row>
    <row r="49" spans="1:12">
      <c r="A49" s="3" t="s">
        <v>144</v>
      </c>
    </row>
    <row r="50" spans="1:12">
      <c r="A50" s="4" t="s">
        <v>423</v>
      </c>
      <c r="J50" s="7" t="n">
        <v>1000000</v>
      </c>
    </row>
    <row r="51" spans="1:12">
      <c r="A51" s="4" t="s">
        <v>338</v>
      </c>
    </row>
    <row r="52" spans="1:12">
      <c r="A52" s="3" t="s">
        <v>144</v>
      </c>
    </row>
    <row r="53" spans="1:12">
      <c r="A53" s="4" t="s">
        <v>378</v>
      </c>
      <c r="B53" s="7" t="n">
        <v>36600000</v>
      </c>
      <c r="E53" s="7" t="n">
        <v>100000000</v>
      </c>
      <c r="F53" s="7" t="n">
        <v>36600000</v>
      </c>
    </row>
    <row r="54" spans="1:12">
      <c r="A54" s="4" t="s">
        <v>236</v>
      </c>
      <c r="B54" s="4" t="s">
        <v>340</v>
      </c>
      <c r="E54" s="4" t="s">
        <v>340</v>
      </c>
      <c r="F54" s="4" t="s">
        <v>340</v>
      </c>
      <c r="G54" s="4" t="s">
        <v>340</v>
      </c>
      <c r="J54" s="4" t="s">
        <v>340</v>
      </c>
      <c r="L54" s="4" t="s">
        <v>340</v>
      </c>
    </row>
    <row r="55" spans="1:12">
      <c r="A55" s="4" t="s">
        <v>398</v>
      </c>
      <c r="E55" s="7" t="n">
        <v>96100000</v>
      </c>
    </row>
    <row r="56" spans="1:12">
      <c r="A56" s="4" t="s">
        <v>401</v>
      </c>
      <c r="E56" s="4" t="s">
        <v>296</v>
      </c>
    </row>
    <row r="57" spans="1:12">
      <c r="A57" s="4" t="s">
        <v>424</v>
      </c>
      <c r="E57" s="4" t="s">
        <v>296</v>
      </c>
    </row>
    <row r="58" spans="1:12">
      <c r="A58" s="4" t="s">
        <v>425</v>
      </c>
      <c r="J58" s="4" t="s">
        <v>373</v>
      </c>
    </row>
    <row r="59" spans="1:12">
      <c r="A59" s="4" t="s">
        <v>426</v>
      </c>
      <c r="J59" s="4" t="s">
        <v>427</v>
      </c>
    </row>
    <row r="60" spans="1:12">
      <c r="A60" s="4" t="s">
        <v>428</v>
      </c>
      <c r="J60" s="4" t="s">
        <v>427</v>
      </c>
    </row>
    <row r="61" spans="1:12">
      <c r="A61" s="4" t="s">
        <v>429</v>
      </c>
      <c r="J61" s="7" t="n">
        <v>1000</v>
      </c>
    </row>
    <row r="62" spans="1:12">
      <c r="A62" s="4" t="s">
        <v>430</v>
      </c>
      <c r="J62" s="4" t="s">
        <v>431</v>
      </c>
    </row>
    <row r="63" spans="1:12">
      <c r="A63" s="4" t="s">
        <v>432</v>
      </c>
      <c r="J63" s="11" t="n">
        <v>105.5548</v>
      </c>
    </row>
    <row r="64" spans="1:12">
      <c r="A64" s="4" t="s">
        <v>433</v>
      </c>
      <c r="J64" s="9" t="n">
        <v>9.470000000000001</v>
      </c>
    </row>
    <row r="65" spans="1:12">
      <c r="A65" s="4" t="s">
        <v>434</v>
      </c>
      <c r="E65" s="4" t="s">
        <v>225</v>
      </c>
    </row>
    <row r="66" spans="1:12">
      <c r="A66" s="4" t="s">
        <v>387</v>
      </c>
      <c r="E66" s="7" t="n">
        <v>24100000</v>
      </c>
    </row>
    <row r="67" spans="1:12">
      <c r="A67" s="4" t="s">
        <v>435</v>
      </c>
      <c r="E67" s="6" t="n">
        <v>900000</v>
      </c>
    </row>
    <row r="68" spans="1:12">
      <c r="A68" s="4" t="s">
        <v>436</v>
      </c>
      <c r="G68" s="7" t="n">
        <v>63400000</v>
      </c>
    </row>
    <row r="69" spans="1:12">
      <c r="A69" s="4" t="s">
        <v>379</v>
      </c>
      <c r="B69" s="7" t="n">
        <v>37300000</v>
      </c>
      <c r="F69" s="7" t="n">
        <v>37300000</v>
      </c>
      <c r="G69" s="7" t="n">
        <v>66600000</v>
      </c>
    </row>
    <row r="70" spans="1:12">
      <c r="A70" s="4" t="s">
        <v>437</v>
      </c>
      <c r="G70" s="12" t="n">
        <v>6.7</v>
      </c>
    </row>
    <row r="71" spans="1:12">
      <c r="A71" s="4" t="s">
        <v>388</v>
      </c>
      <c r="G71" s="7" t="n">
        <v>36600000</v>
      </c>
    </row>
    <row r="72" spans="1:12">
      <c r="A72" s="4" t="s">
        <v>391</v>
      </c>
      <c r="E72" s="7" t="n">
        <v>75900000</v>
      </c>
    </row>
    <row r="73" spans="1:12">
      <c r="A73" s="4" t="s">
        <v>395</v>
      </c>
      <c r="B73" s="7" t="n">
        <v>700000</v>
      </c>
    </row>
    <row r="74" spans="1:12">
      <c r="A74" s="4" t="s">
        <v>438</v>
      </c>
      <c r="B74" s="12" t="n">
        <v>10.6</v>
      </c>
    </row>
    <row r="75" spans="1:12">
      <c r="A75" s="4" t="s">
        <v>439</v>
      </c>
      <c r="B75" s="4" t="s">
        <v>440</v>
      </c>
    </row>
    <row r="76" spans="1:12">
      <c r="A76" s="4" t="s">
        <v>441</v>
      </c>
    </row>
    <row r="77" spans="1:12">
      <c r="A77" s="3" t="s">
        <v>144</v>
      </c>
    </row>
    <row r="78" spans="1:12">
      <c r="A78" s="4" t="s">
        <v>442</v>
      </c>
      <c r="J78" s="4" t="s">
        <v>443</v>
      </c>
    </row>
    <row r="79" spans="1:12">
      <c r="A79" s="4" t="s">
        <v>444</v>
      </c>
      <c r="J79" s="4" t="s">
        <v>445</v>
      </c>
    </row>
    <row r="80" spans="1:12">
      <c r="A80" s="4" t="s">
        <v>446</v>
      </c>
    </row>
    <row r="81" spans="1:12">
      <c r="A81" s="3" t="s">
        <v>144</v>
      </c>
    </row>
    <row r="82" spans="1:12">
      <c r="A82" s="4" t="s">
        <v>447</v>
      </c>
      <c r="J82" s="4" t="s">
        <v>448</v>
      </c>
    </row>
    <row r="83" spans="1:12">
      <c r="A83" s="4" t="s">
        <v>235</v>
      </c>
    </row>
    <row r="84" spans="1:12">
      <c r="A84" s="3" t="s">
        <v>144</v>
      </c>
    </row>
    <row r="85" spans="1:12">
      <c r="A85" s="4" t="s">
        <v>378</v>
      </c>
      <c r="I85" s="7" t="n">
        <v>115000000</v>
      </c>
    </row>
    <row r="86" spans="1:12">
      <c r="A86" s="4" t="s">
        <v>236</v>
      </c>
      <c r="G86" s="4" t="s">
        <v>237</v>
      </c>
      <c r="I86" s="4" t="s">
        <v>237</v>
      </c>
      <c r="J86" s="4" t="s">
        <v>237</v>
      </c>
      <c r="L86" s="4" t="s">
        <v>237</v>
      </c>
    </row>
    <row r="87" spans="1:12">
      <c r="A87" s="4" t="s">
        <v>398</v>
      </c>
      <c r="I87" s="7" t="n">
        <v>110500000</v>
      </c>
    </row>
    <row r="88" spans="1:12">
      <c r="A88" s="4" t="s">
        <v>424</v>
      </c>
      <c r="I88" s="4" t="s">
        <v>296</v>
      </c>
    </row>
    <row r="89" spans="1:12">
      <c r="A89" s="4" t="s">
        <v>429</v>
      </c>
      <c r="J89" s="7" t="n">
        <v>1000</v>
      </c>
    </row>
    <row r="90" spans="1:12">
      <c r="A90" s="4" t="s">
        <v>432</v>
      </c>
      <c r="J90" s="11" t="n">
        <v>187.6877</v>
      </c>
    </row>
    <row r="91" spans="1:12">
      <c r="A91" s="4" t="s">
        <v>433</v>
      </c>
      <c r="J91" s="9" t="n">
        <v>5.33</v>
      </c>
    </row>
    <row r="92" spans="1:12">
      <c r="A92" s="4" t="s">
        <v>449</v>
      </c>
      <c r="J92" s="4" t="s">
        <v>450</v>
      </c>
    </row>
    <row r="93" spans="1:12">
      <c r="A93" s="4" t="s">
        <v>388</v>
      </c>
      <c r="G93" s="7" t="n">
        <v>44700000</v>
      </c>
      <c r="J93" s="7" t="n">
        <v>44654000</v>
      </c>
    </row>
    <row r="94" spans="1:12">
      <c r="A94" s="4" t="s">
        <v>451</v>
      </c>
      <c r="H94" s="7" t="n">
        <v>70300000</v>
      </c>
    </row>
    <row r="95" spans="1:12">
      <c r="A95" s="4" t="s">
        <v>452</v>
      </c>
      <c r="D95" s="7" t="n">
        <v>1000</v>
      </c>
    </row>
    <row r="96" spans="1:12">
      <c r="A96" s="4" t="s">
        <v>389</v>
      </c>
      <c r="J96" s="6" t="n">
        <v>-1237000</v>
      </c>
    </row>
    <row r="97" spans="1:12">
      <c r="A97" s="4" t="s">
        <v>391</v>
      </c>
      <c r="J97" s="7" t="n">
        <v>43417000</v>
      </c>
    </row>
    <row r="98" spans="1:12">
      <c r="A98" s="4" t="s">
        <v>238</v>
      </c>
    </row>
    <row r="99" spans="1:12">
      <c r="A99" s="3" t="s">
        <v>144</v>
      </c>
    </row>
    <row r="100" spans="1:12">
      <c r="A100" s="4" t="s">
        <v>378</v>
      </c>
      <c r="D100" s="7" t="n">
        <v>70300000</v>
      </c>
    </row>
    <row r="101" spans="1:12">
      <c r="A101" s="4" t="s">
        <v>236</v>
      </c>
      <c r="D101" s="4" t="s">
        <v>237</v>
      </c>
      <c r="G101" s="4" t="s">
        <v>237</v>
      </c>
      <c r="J101" s="4" t="s">
        <v>237</v>
      </c>
      <c r="L101" s="4" t="s">
        <v>237</v>
      </c>
    </row>
    <row r="102" spans="1:12">
      <c r="A102" s="4" t="s">
        <v>425</v>
      </c>
      <c r="J102" s="4" t="s">
        <v>373</v>
      </c>
    </row>
    <row r="103" spans="1:12">
      <c r="A103" s="4" t="s">
        <v>444</v>
      </c>
      <c r="J103" s="4" t="s">
        <v>445</v>
      </c>
    </row>
    <row r="104" spans="1:12">
      <c r="A104" s="4" t="s">
        <v>426</v>
      </c>
      <c r="J104" s="4" t="s">
        <v>427</v>
      </c>
    </row>
    <row r="105" spans="1:12">
      <c r="A105" s="4" t="s">
        <v>428</v>
      </c>
      <c r="J105" s="4" t="s">
        <v>427</v>
      </c>
    </row>
    <row r="106" spans="1:12">
      <c r="A106" s="4" t="s">
        <v>429</v>
      </c>
      <c r="J106" s="7" t="n">
        <v>1000</v>
      </c>
    </row>
    <row r="107" spans="1:12">
      <c r="A107" s="4" t="s">
        <v>430</v>
      </c>
      <c r="J107" s="4" t="s">
        <v>453</v>
      </c>
    </row>
    <row r="108" spans="1:12">
      <c r="A108" s="4" t="s">
        <v>432</v>
      </c>
      <c r="J108" s="11" t="n">
        <v>187.6877</v>
      </c>
    </row>
    <row r="109" spans="1:12">
      <c r="A109" s="4" t="s">
        <v>433</v>
      </c>
      <c r="J109" s="9" t="n">
        <v>5.33</v>
      </c>
    </row>
    <row r="110" spans="1:12">
      <c r="A110" s="4" t="s">
        <v>434</v>
      </c>
      <c r="J110" s="4" t="s">
        <v>415</v>
      </c>
    </row>
    <row r="111" spans="1:12">
      <c r="A111" s="4" t="s">
        <v>387</v>
      </c>
      <c r="J111" s="7" t="n">
        <v>7844000</v>
      </c>
    </row>
    <row r="112" spans="1:12">
      <c r="A112" s="4" t="s">
        <v>388</v>
      </c>
      <c r="G112" s="7" t="n">
        <v>70300000</v>
      </c>
      <c r="J112" s="7" t="n">
        <v>70346000</v>
      </c>
    </row>
    <row r="113" spans="1:12">
      <c r="A113" s="4" t="s">
        <v>454</v>
      </c>
      <c r="D113" s="7" t="n">
        <v>400000</v>
      </c>
    </row>
    <row r="114" spans="1:12">
      <c r="A114" s="4" t="s">
        <v>455</v>
      </c>
      <c r="J114" s="4" t="s">
        <v>450</v>
      </c>
    </row>
    <row r="115" spans="1:12">
      <c r="A115" s="4" t="s">
        <v>456</v>
      </c>
      <c r="J115" s="7" t="n">
        <v>400000</v>
      </c>
    </row>
    <row r="116" spans="1:12">
      <c r="A116" s="4" t="s">
        <v>457</v>
      </c>
      <c r="J116" s="6" t="n">
        <v>47000</v>
      </c>
    </row>
    <row r="117" spans="1:12">
      <c r="A117" s="4" t="s">
        <v>390</v>
      </c>
      <c r="J117" s="6" t="n">
        <v>-3168000</v>
      </c>
    </row>
    <row r="118" spans="1:12">
      <c r="A118" s="4" t="s">
        <v>391</v>
      </c>
      <c r="J118" s="7" t="n">
        <v>67178000</v>
      </c>
    </row>
    <row r="119" spans="1:12">
      <c r="A119" s="4" t="s">
        <v>458</v>
      </c>
    </row>
    <row r="120" spans="1:12">
      <c r="A120" s="3" t="s">
        <v>144</v>
      </c>
    </row>
    <row r="121" spans="1:12">
      <c r="A121" s="4" t="s">
        <v>442</v>
      </c>
      <c r="J121" s="4" t="s">
        <v>443</v>
      </c>
    </row>
    <row r="122" spans="1:12">
      <c r="A122" s="4" t="s">
        <v>459</v>
      </c>
    </row>
    <row r="123" spans="1:12">
      <c r="A123" s="3" t="s">
        <v>144</v>
      </c>
    </row>
    <row r="124" spans="1:12">
      <c r="A124" s="4" t="s">
        <v>447</v>
      </c>
      <c r="J124" s="4" t="s">
        <v>4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60</v>
      </c>
      <c r="B1" s="2" t="s">
        <v>2</v>
      </c>
      <c r="C1" s="2" t="s">
        <v>25</v>
      </c>
    </row>
    <row r="2" spans="1:3">
      <c r="A2" s="3" t="s">
        <v>146</v>
      </c>
    </row>
    <row r="3" spans="1:3">
      <c r="A3" s="4" t="s">
        <v>461</v>
      </c>
      <c r="B3" s="7" t="n">
        <v>-17</v>
      </c>
      <c r="C3" s="7" t="n">
        <v>-15</v>
      </c>
    </row>
    <row r="4" spans="1:3">
      <c r="A4" s="4" t="s">
        <v>462</v>
      </c>
      <c r="B4" s="6" t="n">
        <v>1241</v>
      </c>
      <c r="C4" s="6" t="n">
        <v>1121</v>
      </c>
    </row>
    <row r="5" spans="1:3">
      <c r="A5" s="4" t="s">
        <v>463</v>
      </c>
      <c r="B5" s="6" t="n">
        <v>-2066</v>
      </c>
      <c r="C5" s="6" t="n">
        <v>-2066</v>
      </c>
    </row>
    <row r="6" spans="1:3">
      <c r="A6" s="4" t="s">
        <v>58</v>
      </c>
      <c r="B6" s="7" t="n">
        <v>-842</v>
      </c>
      <c r="C6" s="7" t="n">
        <v>-9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5599</v>
      </c>
      <c r="C4" s="7" t="n">
        <v>39995</v>
      </c>
    </row>
    <row r="5" spans="1:3">
      <c r="A5" s="4" t="s">
        <v>77</v>
      </c>
      <c r="B5" s="6" t="n">
        <v>50907</v>
      </c>
      <c r="C5" s="6" t="n">
        <v>49636</v>
      </c>
    </row>
    <row r="6" spans="1:3">
      <c r="A6" s="4" t="s">
        <v>78</v>
      </c>
      <c r="B6" s="6" t="n">
        <v>86506</v>
      </c>
      <c r="C6" s="6" t="n">
        <v>89631</v>
      </c>
    </row>
    <row r="7" spans="1:3">
      <c r="A7" s="3" t="s">
        <v>79</v>
      </c>
    </row>
    <row r="8" spans="1:3">
      <c r="A8" s="4" t="s">
        <v>80</v>
      </c>
      <c r="B8" s="6" t="n">
        <v>23352</v>
      </c>
      <c r="C8" s="6" t="n">
        <v>23017</v>
      </c>
    </row>
    <row r="9" spans="1:3">
      <c r="A9" s="4" t="s">
        <v>81</v>
      </c>
      <c r="B9" s="6" t="n">
        <v>31810</v>
      </c>
      <c r="C9" s="6" t="n">
        <v>32716</v>
      </c>
    </row>
    <row r="10" spans="1:3">
      <c r="A10" s="4" t="s">
        <v>82</v>
      </c>
      <c r="B10" s="6" t="n">
        <v>55162</v>
      </c>
      <c r="C10" s="6" t="n">
        <v>55733</v>
      </c>
    </row>
    <row r="11" spans="1:3">
      <c r="A11" s="4" t="s">
        <v>83</v>
      </c>
      <c r="B11" s="6" t="n">
        <v>31344</v>
      </c>
      <c r="C11" s="6" t="n">
        <v>33898</v>
      </c>
    </row>
    <row r="12" spans="1:3">
      <c r="A12" s="3" t="s">
        <v>84</v>
      </c>
    </row>
    <row r="13" spans="1:3">
      <c r="A13" s="4" t="s">
        <v>85</v>
      </c>
      <c r="B13" s="6" t="n">
        <v>12229</v>
      </c>
      <c r="C13" s="6" t="n">
        <v>14296</v>
      </c>
    </row>
    <row r="14" spans="1:3">
      <c r="A14" s="4" t="s">
        <v>86</v>
      </c>
      <c r="B14" s="6" t="n">
        <v>14318</v>
      </c>
      <c r="C14" s="6" t="n">
        <v>13417</v>
      </c>
    </row>
    <row r="15" spans="1:3">
      <c r="A15" s="4" t="s">
        <v>87</v>
      </c>
      <c r="B15" s="6" t="n">
        <v>11344</v>
      </c>
      <c r="C15" s="6" t="n">
        <v>13416</v>
      </c>
    </row>
    <row r="16" spans="1:3">
      <c r="A16" s="4" t="s">
        <v>88</v>
      </c>
      <c r="B16" s="6" t="n">
        <v>37891</v>
      </c>
      <c r="C16" s="6" t="n">
        <v>41129</v>
      </c>
    </row>
    <row r="17" spans="1:3">
      <c r="A17" s="4" t="s">
        <v>89</v>
      </c>
      <c r="B17" s="6" t="n">
        <v>-6547</v>
      </c>
      <c r="C17" s="6" t="n">
        <v>-7231</v>
      </c>
    </row>
    <row r="18" spans="1:3">
      <c r="A18" s="4" t="s">
        <v>90</v>
      </c>
      <c r="B18" s="6" t="n">
        <v>-4005</v>
      </c>
      <c r="C18" s="6" t="n">
        <v>-5091</v>
      </c>
    </row>
    <row r="19" spans="1:3">
      <c r="A19" s="4" t="s">
        <v>91</v>
      </c>
      <c r="B19" s="6" t="n">
        <v>-10552</v>
      </c>
      <c r="C19" s="6" t="n">
        <v>-12322</v>
      </c>
    </row>
    <row r="20" spans="1:3">
      <c r="A20" s="4" t="s">
        <v>92</v>
      </c>
      <c r="B20" s="6" t="n">
        <v>-626</v>
      </c>
      <c r="C20" s="6" t="n">
        <v>704</v>
      </c>
    </row>
    <row r="21" spans="1:3">
      <c r="A21" s="4" t="s">
        <v>93</v>
      </c>
      <c r="B21" s="7" t="n">
        <v>-9926</v>
      </c>
      <c r="C21" s="7" t="n">
        <v>-13026</v>
      </c>
    </row>
    <row r="22" spans="1:3">
      <c r="A22" s="3" t="s">
        <v>94</v>
      </c>
    </row>
    <row r="23" spans="1:3">
      <c r="A23" s="4" t="s">
        <v>95</v>
      </c>
      <c r="B23" s="9" t="n">
        <v>-0.12</v>
      </c>
      <c r="C23" s="9" t="n">
        <v>-0.16</v>
      </c>
    </row>
    <row r="24" spans="1:3">
      <c r="A24" s="4" t="s">
        <v>96</v>
      </c>
      <c r="B24" s="6" t="n">
        <v>81576</v>
      </c>
      <c r="C24" s="6" t="n">
        <v>79760</v>
      </c>
    </row>
    <row r="25" spans="1:3">
      <c r="A25" s="4" t="s">
        <v>93</v>
      </c>
      <c r="B25" s="7" t="n">
        <v>-9926</v>
      </c>
      <c r="C25" s="7" t="n">
        <v>-13026</v>
      </c>
    </row>
    <row r="26" spans="1:3">
      <c r="A26" s="4" t="s">
        <v>97</v>
      </c>
      <c r="B26" s="6" t="n">
        <v>119</v>
      </c>
      <c r="C26" s="6" t="n">
        <v>-258</v>
      </c>
    </row>
    <row r="27" spans="1:3">
      <c r="A27" s="4" t="s">
        <v>98</v>
      </c>
      <c r="B27" s="6" t="n">
        <v>-2</v>
      </c>
      <c r="C27" s="6" t="n">
        <v>38</v>
      </c>
    </row>
    <row r="28" spans="1:3">
      <c r="A28" s="4" t="s">
        <v>99</v>
      </c>
      <c r="B28" s="7" t="n">
        <v>-9809</v>
      </c>
      <c r="C28" s="7" t="n">
        <v>-13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93</v>
      </c>
      <c r="B4" s="7" t="n">
        <v>-9926</v>
      </c>
      <c r="C4" s="7" t="n">
        <v>-13026</v>
      </c>
    </row>
    <row r="5" spans="1:3">
      <c r="A5" s="3" t="s">
        <v>102</v>
      </c>
    </row>
    <row r="6" spans="1:3">
      <c r="A6" s="4" t="s">
        <v>103</v>
      </c>
      <c r="B6" s="6" t="n">
        <v>4655</v>
      </c>
      <c r="C6" s="6" t="n">
        <v>4559</v>
      </c>
    </row>
    <row r="7" spans="1:3">
      <c r="A7" s="4" t="s">
        <v>104</v>
      </c>
      <c r="B7" s="6" t="n">
        <v>3473</v>
      </c>
      <c r="C7" s="6" t="n">
        <v>2514</v>
      </c>
    </row>
    <row r="8" spans="1:3">
      <c r="A8" s="4" t="s">
        <v>105</v>
      </c>
      <c r="B8" s="6" t="n">
        <v>403</v>
      </c>
      <c r="C8" s="6" t="n">
        <v>403</v>
      </c>
    </row>
    <row r="9" spans="1:3">
      <c r="A9" s="4" t="s">
        <v>106</v>
      </c>
      <c r="B9" s="6" t="n">
        <v>41</v>
      </c>
      <c r="C9" s="6" t="n">
        <v>270</v>
      </c>
    </row>
    <row r="10" spans="1:3">
      <c r="A10" s="4" t="s">
        <v>107</v>
      </c>
      <c r="B10" s="6" t="n">
        <v>816</v>
      </c>
      <c r="C10" s="6" t="n">
        <v>1920</v>
      </c>
    </row>
    <row r="11" spans="1:3">
      <c r="A11" s="4" t="s">
        <v>108</v>
      </c>
      <c r="B11" s="6" t="n">
        <v>-27</v>
      </c>
      <c r="C11" s="6" t="n">
        <v>36</v>
      </c>
    </row>
    <row r="12" spans="1:3">
      <c r="A12" s="4" t="s">
        <v>109</v>
      </c>
      <c r="B12" s="6" t="n">
        <v>303</v>
      </c>
      <c r="C12" s="6" t="n">
        <v>424</v>
      </c>
    </row>
    <row r="13" spans="1:3">
      <c r="A13" s="4" t="s">
        <v>110</v>
      </c>
      <c r="C13" s="6" t="n">
        <v>8</v>
      </c>
    </row>
    <row r="14" spans="1:3">
      <c r="A14" s="3" t="s">
        <v>111</v>
      </c>
    </row>
    <row r="15" spans="1:3">
      <c r="A15" s="4" t="s">
        <v>29</v>
      </c>
      <c r="B15" s="6" t="n">
        <v>421</v>
      </c>
    </row>
    <row r="16" spans="1:3">
      <c r="A16" s="4" t="s">
        <v>112</v>
      </c>
      <c r="B16" s="6" t="n">
        <v>166</v>
      </c>
      <c r="C16" s="6" t="n">
        <v>20902</v>
      </c>
    </row>
    <row r="17" spans="1:3">
      <c r="A17" s="4" t="s">
        <v>31</v>
      </c>
      <c r="B17" s="6" t="n">
        <v>-1517</v>
      </c>
      <c r="C17" s="6" t="n">
        <v>-7193</v>
      </c>
    </row>
    <row r="18" spans="1:3">
      <c r="A18" s="4" t="s">
        <v>113</v>
      </c>
      <c r="B18" s="6" t="n">
        <v>1547</v>
      </c>
      <c r="C18" s="6" t="n">
        <v>-65</v>
      </c>
    </row>
    <row r="19" spans="1:3">
      <c r="A19" s="4" t="s">
        <v>33</v>
      </c>
      <c r="B19" s="6" t="n">
        <v>57</v>
      </c>
      <c r="C19" s="6" t="n">
        <v>-704</v>
      </c>
    </row>
    <row r="20" spans="1:3">
      <c r="A20" s="4" t="s">
        <v>41</v>
      </c>
      <c r="B20" s="6" t="n">
        <v>1768</v>
      </c>
      <c r="C20" s="6" t="n">
        <v>710</v>
      </c>
    </row>
    <row r="21" spans="1:3">
      <c r="A21" s="4" t="s">
        <v>114</v>
      </c>
      <c r="B21" s="6" t="n">
        <v>-4985</v>
      </c>
      <c r="C21" s="6" t="n">
        <v>-13</v>
      </c>
    </row>
    <row r="22" spans="1:3">
      <c r="A22" s="4" t="s">
        <v>45</v>
      </c>
      <c r="B22" s="6" t="n">
        <v>-926</v>
      </c>
      <c r="C22" s="6" t="n">
        <v>3609</v>
      </c>
    </row>
    <row r="23" spans="1:3">
      <c r="A23" s="4" t="s">
        <v>46</v>
      </c>
      <c r="B23" s="6" t="n">
        <v>-2619</v>
      </c>
      <c r="C23" s="6" t="n">
        <v>-2098</v>
      </c>
    </row>
    <row r="24" spans="1:3">
      <c r="A24" s="4" t="s">
        <v>115</v>
      </c>
      <c r="B24" s="6" t="n">
        <v>-6350</v>
      </c>
      <c r="C24" s="6" t="n">
        <v>12256</v>
      </c>
    </row>
    <row r="25" spans="1:3">
      <c r="A25" s="3" t="s">
        <v>116</v>
      </c>
    </row>
    <row r="26" spans="1:3">
      <c r="A26" s="4" t="s">
        <v>117</v>
      </c>
      <c r="B26" s="6" t="n">
        <v>-1299</v>
      </c>
      <c r="C26" s="6" t="n">
        <v>-1544</v>
      </c>
    </row>
    <row r="27" spans="1:3">
      <c r="A27" s="4" t="s">
        <v>118</v>
      </c>
      <c r="B27" s="6" t="n">
        <v>-8992</v>
      </c>
      <c r="C27" s="6" t="n">
        <v>-15439</v>
      </c>
    </row>
    <row r="28" spans="1:3">
      <c r="A28" s="4" t="s">
        <v>119</v>
      </c>
      <c r="B28" s="6" t="n">
        <v>15382</v>
      </c>
      <c r="C28" s="6" t="n">
        <v>12000</v>
      </c>
    </row>
    <row r="29" spans="1:3">
      <c r="A29" s="4" t="s">
        <v>120</v>
      </c>
      <c r="B29" s="6" t="n">
        <v>5091</v>
      </c>
      <c r="C29" s="6" t="n">
        <v>-4983</v>
      </c>
    </row>
    <row r="30" spans="1:3">
      <c r="A30" s="3" t="s">
        <v>121</v>
      </c>
    </row>
    <row r="31" spans="1:3">
      <c r="A31" s="4" t="s">
        <v>122</v>
      </c>
      <c r="B31" s="6" t="n">
        <v>1227</v>
      </c>
      <c r="C31" s="6" t="n">
        <v>1034</v>
      </c>
    </row>
    <row r="32" spans="1:3">
      <c r="A32" s="4" t="s">
        <v>123</v>
      </c>
      <c r="B32" s="6" t="n">
        <v>-99</v>
      </c>
      <c r="C32" s="6" t="n">
        <v>-1060</v>
      </c>
    </row>
    <row r="33" spans="1:3">
      <c r="A33" s="4" t="s">
        <v>124</v>
      </c>
      <c r="B33" s="6" t="n">
        <v>-36608</v>
      </c>
    </row>
    <row r="34" spans="1:3">
      <c r="A34" s="4" t="s">
        <v>125</v>
      </c>
      <c r="B34" s="6" t="n">
        <v>-35480</v>
      </c>
      <c r="C34" s="6" t="n">
        <v>-26</v>
      </c>
    </row>
    <row r="35" spans="1:3">
      <c r="A35" s="4" t="s">
        <v>126</v>
      </c>
      <c r="B35" s="6" t="n">
        <v>584</v>
      </c>
      <c r="C35" s="6" t="n">
        <v>-1214</v>
      </c>
    </row>
    <row r="36" spans="1:3">
      <c r="A36" s="4" t="s">
        <v>127</v>
      </c>
      <c r="B36" s="6" t="n">
        <v>-36155</v>
      </c>
      <c r="C36" s="6" t="n">
        <v>6033</v>
      </c>
    </row>
    <row r="37" spans="1:3">
      <c r="A37" s="4" t="s">
        <v>128</v>
      </c>
      <c r="B37" s="6" t="n">
        <v>119771</v>
      </c>
      <c r="C37" s="6" t="n">
        <v>79551</v>
      </c>
    </row>
    <row r="38" spans="1:3">
      <c r="A38" s="4" t="s">
        <v>129</v>
      </c>
      <c r="B38" s="7" t="n">
        <v>83616</v>
      </c>
      <c r="C38" s="7" t="n">
        <v>85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Balance Sheet Components</vt:lpstr>
      <vt:lpstr>Goodwill and Intangible Assets</vt:lpstr>
      <vt:lpstr>Foreign Exchange Instruments</vt:lpstr>
      <vt:lpstr>Financial Instruments</vt:lpstr>
      <vt:lpstr>Commitments and Contingencies</vt:lpstr>
      <vt:lpstr>Share-Based Compensation</vt:lpstr>
      <vt:lpstr>Debt</vt:lpstr>
      <vt:lpstr>Accumulated Other Comprehensive</vt:lpstr>
      <vt:lpstr>Subsequent Event</vt:lpstr>
      <vt:lpstr>Summary of Significant Accoun16</vt:lpstr>
      <vt:lpstr>Summary of Significant Accoun17</vt:lpstr>
      <vt:lpstr>Balance Sheet Components (Table</vt:lpstr>
      <vt:lpstr>Goodwill and Intangible Assets </vt:lpstr>
      <vt:lpstr>Foreign Exchange Instruments (T</vt:lpstr>
      <vt:lpstr>Financial Instruments (Tables)</vt:lpstr>
      <vt:lpstr>Share-Based Compensation (Table</vt:lpstr>
      <vt:lpstr>Debt (Tables)</vt:lpstr>
      <vt:lpstr>Accumulated Other Comprehensi24</vt:lpstr>
      <vt:lpstr>Summary of Significant Accoun25</vt:lpstr>
      <vt:lpstr>Summary of Significant Accoun26</vt:lpstr>
      <vt:lpstr>Summary of Significant Accoun27</vt:lpstr>
      <vt:lpstr>Balance Sheet Components (Detai</vt:lpstr>
      <vt:lpstr>Goodwill and Intangible Asset29</vt:lpstr>
      <vt:lpstr>Foreign Exchange Instruments (D</vt:lpstr>
      <vt:lpstr>Financial Instruments - Investm</vt:lpstr>
      <vt:lpstr>Financial Instruments - Convert</vt:lpstr>
      <vt:lpstr>Commitments and Contingencies (</vt:lpstr>
      <vt:lpstr>Share-Based Compensation (Detai</vt:lpstr>
      <vt:lpstr>Debt (Details)</vt:lpstr>
      <vt:lpstr>Accumulated Other Comprehensi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19:02Z</dcterms:created>
  <dcterms:modified xmlns:dcterms="http://purl.org/dc/terms/" xmlns:xsi="http://www.w3.org/2001/XMLSchema-instance" xsi:type="dcterms:W3CDTF">2016-11-01T16:19:02Z</dcterms:modified>
  <dc:title xmlns:dc="http://purl.org/dc/elements/1.1/">Untitled</dc:title>
  <dc:description xmlns:dc="http://purl.org/dc/elements/1.1/"/>
  <dc:subject xmlns:dc="http://purl.org/dc/elements/1.1/"/>
  <cp:keywords/>
  <cp:category/>
</cp:coreProperties>
</file>